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and Princ"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Long-Term Debt and Capital Lea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Business Concentr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venue from Contracts with Cus"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Basis of Presentation and Pri21" sheetId="21" state="visible" r:id="rId21"/>
    <sheet xmlns:r="http://schemas.openxmlformats.org/officeDocument/2006/relationships" name="Inventories (Tables)" sheetId="22" state="visible" r:id="rId22"/>
    <sheet xmlns:r="http://schemas.openxmlformats.org/officeDocument/2006/relationships" name="Accrued Liabilities (Tables)" sheetId="23" state="visible" r:id="rId23"/>
    <sheet xmlns:r="http://schemas.openxmlformats.org/officeDocument/2006/relationships" name="Long-Term Debt and Capital Le24"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Revenue from Contracts with C27" sheetId="27" state="visible" r:id="rId27"/>
    <sheet xmlns:r="http://schemas.openxmlformats.org/officeDocument/2006/relationships" name="Share-Based Compensation (Table" sheetId="28" state="visible" r:id="rId28"/>
    <sheet xmlns:r="http://schemas.openxmlformats.org/officeDocument/2006/relationships" name="Loss Per Share (Tables)" sheetId="29" state="visible" r:id="rId29"/>
    <sheet xmlns:r="http://schemas.openxmlformats.org/officeDocument/2006/relationships" name="Organization and Nature of Op30" sheetId="30" state="visible" r:id="rId30"/>
    <sheet xmlns:r="http://schemas.openxmlformats.org/officeDocument/2006/relationships" name="Basis Of Presentation And Pri31" sheetId="31" state="visible" r:id="rId31"/>
    <sheet xmlns:r="http://schemas.openxmlformats.org/officeDocument/2006/relationships" name="Inventory - Summary of Inventor" sheetId="32" state="visible" r:id="rId32"/>
    <sheet xmlns:r="http://schemas.openxmlformats.org/officeDocument/2006/relationships" name="Accrued Liabilities - Summary o" sheetId="33" state="visible" r:id="rId33"/>
    <sheet xmlns:r="http://schemas.openxmlformats.org/officeDocument/2006/relationships" name="Long-Term Debt and Capital Le34" sheetId="34" state="visible" r:id="rId34"/>
    <sheet xmlns:r="http://schemas.openxmlformats.org/officeDocument/2006/relationships" name="Long-Term Debt and Capital Le35" sheetId="35" state="visible" r:id="rId35"/>
    <sheet xmlns:r="http://schemas.openxmlformats.org/officeDocument/2006/relationships" name="Income Taxes - Additional Infor" sheetId="36" state="visible" r:id="rId36"/>
    <sheet xmlns:r="http://schemas.openxmlformats.org/officeDocument/2006/relationships" name="Related Party Transactions - Su" sheetId="37" state="visible" r:id="rId37"/>
    <sheet xmlns:r="http://schemas.openxmlformats.org/officeDocument/2006/relationships" name="Business Concentration - Additi" sheetId="38" state="visible" r:id="rId38"/>
    <sheet xmlns:r="http://schemas.openxmlformats.org/officeDocument/2006/relationships" name="Segment Information - Additiona" sheetId="39" state="visible" r:id="rId39"/>
    <sheet xmlns:r="http://schemas.openxmlformats.org/officeDocument/2006/relationships" name="Segment Information - Summary o" sheetId="40" state="visible" r:id="rId40"/>
    <sheet xmlns:r="http://schemas.openxmlformats.org/officeDocument/2006/relationships" name="Segment Information - Summary41" sheetId="41" state="visible" r:id="rId41"/>
    <sheet xmlns:r="http://schemas.openxmlformats.org/officeDocument/2006/relationships" name="Segment Information - Summary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Loss Per Share - Summary of Rec" sheetId="48" state="visible" r:id="rId48"/>
    <sheet xmlns:r="http://schemas.openxmlformats.org/officeDocument/2006/relationships" name="Loss Per Share - Additional Inf" sheetId="49" state="visible" r:id="rId49"/>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QES</t>
  </si>
  <si>
    <t>Entity Registrant Name</t>
  </si>
  <si>
    <t>Quintana Energy Servi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Accounts receivable, net of allowance of $897 and $776</t>
  </si>
  <si>
    <t>Unbilled receivables</t>
  </si>
  <si>
    <t>Inventories</t>
  </si>
  <si>
    <t>Prepaid expenses and other current assets</t>
  </si>
  <si>
    <t>Total current assets</t>
  </si>
  <si>
    <t>Property, plant and equipment, net</t>
  </si>
  <si>
    <t>Intangible assets, net</t>
  </si>
  <si>
    <t>Other assets</t>
  </si>
  <si>
    <t>Total assets</t>
  </si>
  <si>
    <t>Current liabilities</t>
  </si>
  <si>
    <t>Current portion of debt and capital lease obligations</t>
  </si>
  <si>
    <t>Accounts payable</t>
  </si>
  <si>
    <t>Accrued liabilities</t>
  </si>
  <si>
    <t>Total current liabilities</t>
  </si>
  <si>
    <t>Deferred tax liability</t>
  </si>
  <si>
    <t>Long-term debt, net of deferred financing costs of $0 and $1,709</t>
  </si>
  <si>
    <t>Long-term capital lease obligations</t>
  </si>
  <si>
    <t>Other long-term liabilities</t>
  </si>
  <si>
    <t>Total liabilities</t>
  </si>
  <si>
    <t>Commitments and contingencies</t>
  </si>
  <si>
    <t xml:space="preserve"> </t>
  </si>
  <si>
    <t>Shareholders' and members' equity</t>
  </si>
  <si>
    <t>Members' equity</t>
  </si>
  <si>
    <t>Preferred shares, $0.01 par value, 10,000 authorized; 0 issued and outstanding</t>
  </si>
  <si>
    <t>Common shares, $0.01 par value, 150,000 authorized; 33,765 issued; 33,631 outstanding</t>
  </si>
  <si>
    <t>Additional paid in capital</t>
  </si>
  <si>
    <t>Treasury stock, at cost, 135 common shares</t>
  </si>
  <si>
    <t>Retained deficit</t>
  </si>
  <si>
    <t>Total shareholders' and members' equity</t>
  </si>
  <si>
    <t>Total liabilities, shareholders' and members' equity</t>
  </si>
  <si>
    <t>Condensed Consolidated Balance Sheets (Parenthetical) - USD ($) $ in Thousands</t>
  </si>
  <si>
    <t>Statement of Financial Position [Abstract]</t>
  </si>
  <si>
    <t>Allowance for accounts receivable, net</t>
  </si>
  <si>
    <t>Deferred financing costs, net</t>
  </si>
  <si>
    <t>Preferred shares, par value</t>
  </si>
  <si>
    <t>Preferred shares, authorized</t>
  </si>
  <si>
    <t>Preferred shares, issued</t>
  </si>
  <si>
    <t>Preferred shares, outstanding</t>
  </si>
  <si>
    <t>Common shares, par value</t>
  </si>
  <si>
    <t>Common shares, authorized</t>
  </si>
  <si>
    <t>Common shares, issued</t>
  </si>
  <si>
    <t>Common shares, outstanding</t>
  </si>
  <si>
    <t>Treasury stock, common shares</t>
  </si>
  <si>
    <t>Condensed Consolidated Statements of Operations - USD ($) shares in Thousands, $ in Thousands</t>
  </si>
  <si>
    <t>Mar. 31, 2017</t>
  </si>
  <si>
    <t>Revenues:</t>
  </si>
  <si>
    <t>Costs and Expenses:</t>
  </si>
  <si>
    <t>Direct operating expenses</t>
  </si>
  <si>
    <t>General and administrative expenses</t>
  </si>
  <si>
    <t>Depreciation and amortization</t>
  </si>
  <si>
    <t>Gain on disposition of assets</t>
  </si>
  <si>
    <t>Operating loss</t>
  </si>
  <si>
    <t>Interest expense</t>
  </si>
  <si>
    <t>Loss before tax</t>
  </si>
  <si>
    <t>Income tax (expense) benefit</t>
  </si>
  <si>
    <t>Net Loss</t>
  </si>
  <si>
    <t>Net loss per common share:</t>
  </si>
  <si>
    <t>Basic</t>
  </si>
  <si>
    <t>Diluted</t>
  </si>
  <si>
    <t>Weighted average common shares outstanding:</t>
  </si>
  <si>
    <t>Predecessor [Member]</t>
  </si>
  <si>
    <t>Successor [Member]</t>
  </si>
  <si>
    <t>Condensed Consolidated Statement of Shareholder's Equity - 3 months ended Mar. 31, 2018 - USD ($) shares in Thousands, $ in Thousands</t>
  </si>
  <si>
    <t>Total</t>
  </si>
  <si>
    <t>Common Stock [Member]</t>
  </si>
  <si>
    <t>Additional Paid-in Capital [Member]</t>
  </si>
  <si>
    <t>Treasury Stock [Member]</t>
  </si>
  <si>
    <t>Retained Deficit [Member]</t>
  </si>
  <si>
    <t>Member Units [Member]</t>
  </si>
  <si>
    <t>Stockholders equity, Beginning balance at Dec. 31, 2017</t>
  </si>
  <si>
    <t>Members' equity, Beginning balance at Dec. 31, 2017</t>
  </si>
  <si>
    <t>Stockholders equity, shares, Beginning balance at Dec. 31, 2017</t>
  </si>
  <si>
    <t>Members' equity, Units, Beginning balance at Dec. 31, 2017</t>
  </si>
  <si>
    <t>Effect of Reorganization Transactions</t>
  </si>
  <si>
    <t>Effect of Reorganization Transactions, shares</t>
  </si>
  <si>
    <t>Issuance of common stock sold in initial public offering, net of offering costs</t>
  </si>
  <si>
    <t>Issuance of common stock sold in initial public offering, net of offering costs, shares</t>
  </si>
  <si>
    <t>Net loss prior to Reorganization Transactions</t>
  </si>
  <si>
    <t>Cost incurred for stock issuance</t>
  </si>
  <si>
    <t>Equity-based compensation</t>
  </si>
  <si>
    <t>Equity-based compensation, shares</t>
  </si>
  <si>
    <t>Activity related to stock plan</t>
  </si>
  <si>
    <t>Opening deferred tax adjustment</t>
  </si>
  <si>
    <t>Net loss subsequent to Reorganization Transactions</t>
  </si>
  <si>
    <t>Ending balance at Mar. 31, 2018</t>
  </si>
  <si>
    <t>Ending balance, shares at Mar. 31, 2018</t>
  </si>
  <si>
    <t>Condensed Consolidated Statements of Cash Flows - USD ($) $ in Thousands</t>
  </si>
  <si>
    <t>Cash flows from operating activities</t>
  </si>
  <si>
    <t>Net loss</t>
  </si>
  <si>
    <t>Adjustments to reconcile net loss to net cash used in operating activities</t>
  </si>
  <si>
    <t>Non cash interest expense</t>
  </si>
  <si>
    <t>Loss on debt extinguishment</t>
  </si>
  <si>
    <t>Provision for doubtful accounts</t>
  </si>
  <si>
    <t>Deferred income tax benefit</t>
  </si>
  <si>
    <t>Stock-based compensation</t>
  </si>
  <si>
    <t>Changes in operating assets and liabilities:</t>
  </si>
  <si>
    <t>Accounts receivable</t>
  </si>
  <si>
    <t>Other noncurrent assets</t>
  </si>
  <si>
    <t>Net cash provided by (used in) operating activities</t>
  </si>
  <si>
    <t>Cash flows from investing activities</t>
  </si>
  <si>
    <t>Purchases of property, plant and equipment</t>
  </si>
  <si>
    <t>Advances of deposit on equipment</t>
  </si>
  <si>
    <t>Proceeds from sale of property, plant and equipment</t>
  </si>
  <si>
    <t>Net cash (used in) provided by investing activities</t>
  </si>
  <si>
    <t>Cash flows from financing activities</t>
  </si>
  <si>
    <t>Proceeds from revolving debt</t>
  </si>
  <si>
    <t>Payments on revolving debt</t>
  </si>
  <si>
    <t>Proceeds from term loans</t>
  </si>
  <si>
    <t>Payments on term loans</t>
  </si>
  <si>
    <t>Payments on capital lease obligations</t>
  </si>
  <si>
    <t>Payment of deferred financing costs</t>
  </si>
  <si>
    <t>Prepayment premiums on early debt extinguishment</t>
  </si>
  <si>
    <t>Payments for treasury shares</t>
  </si>
  <si>
    <t>Proceeds from new shares issuance, net of underwriting commission costs</t>
  </si>
  <si>
    <t>Costs incurred for stock issuance</t>
  </si>
  <si>
    <t>Net cash provided by (used in) financing activities</t>
  </si>
  <si>
    <t>Net increase (decrease) in cash and cash equivalents</t>
  </si>
  <si>
    <t>Beginning of period</t>
  </si>
  <si>
    <t>End of period</t>
  </si>
  <si>
    <t>Supplemental cash flow information</t>
  </si>
  <si>
    <t>Cash paid for interest</t>
  </si>
  <si>
    <t>Income taxes paid</t>
  </si>
  <si>
    <t>Supplemental noncash investing and financing activities</t>
  </si>
  <si>
    <t>Noncash proceeds from sale of assets held for sale</t>
  </si>
  <si>
    <t>Fixed asset purchases in accounts payable and accrued liabilities</t>
  </si>
  <si>
    <t>Non cash payment for property, plant and equipment</t>
  </si>
  <si>
    <t>Debt conversion of term loan to equity</t>
  </si>
  <si>
    <t>Issuance of common shares for members' equity</t>
  </si>
  <si>
    <t>Stock issuance cost included in accounts payable</t>
  </si>
  <si>
    <t>Organization and Nature of Operations</t>
  </si>
  <si>
    <t>Organization, Consolidation and Presentation of Financial Statements [Abstract]</t>
  </si>
  <si>
    <t>NOTE 1 – ORGANIZATION AND NATURE OF OPERATIONS Quintana Energy Services Inc. (either individually
or together with its subsidiaries, as the context requires, the
“Company,” “QES,” “we,”
“us,” and “our”) is a Delaware corporation
that was incorporated on April 13, 2017. Our accounting
predecessor, Quintana Energy Services LP (“QES LP” and
“Predecessor”), was formed as a Delaware partnership on
November 3, 2014. In connection with our initial public
offering (the “IPO”) which closed on February 13,
2018, the existing investors in QES LP and QES Holdco LLC
contributed all of their direct and indirect equity interests to
QES in exchange for shares of common stock in QES, and we became
the holding company for the reorganized QES LP and its
subsidiaries. We are a growth-oriented provider of diversified
oilfield services to leading onshore oil and natural gas
exploration and production (“E&amp;P”) companies
operating in both conventional and unconventional plays in all of
the active major basins throughout the United States. The Company
operates through four reporting segments, which are Directional
Drilling, Pressure Pumping, Pressure Control and Wireline.
Initial Public Offering As of December 31, 2017, our Predecessor had
417,441,074 common units outstanding and 227,885,579 warrants to
purchase common units outstanding. Immediately prior to the IPO on
February 13, 2018, the warrants were net settled for
223,394,762 common units, and immediately thereafter our
Predecessor and affiliated entities were reorganized through
mergers and related transactions and 20,235,193 shares of our
common stock were issued to the holders of equity in our
Predecessor at a ratio of 1 share of our common stock for 31.669363
common units of our Predecessor (with elimination of fractional
shares) (the “Merger Transactions”). On
February 13, 2018, immediately after the Merger Transactions,
but prior to our IPO, our Predecessor’s Former Term Loan (as
defined below) was extinguished and in partial consideration
therefor 3,363,208 shares were issued to our Predecessor’s
Former Term Loan lenders based on the price to the public of our
IPO (representing 1 share of common stock for each $10.00 in Former
Term Loan obligations converted) (together with the “Merger
Transactions”, the “Reorganization
Transactions”). The gross proceeds of the IPO to the Company, at
the public offering price of $10.00 per share, was
$92.6 million, which resulted in net proceeds to the Company
of approximately $87.0 million, after deducting
$5.6 million of underwriting discounts and commissions
associated with the shares sold by the Company, excluding
approximately $4.2 million in offering expenses payable by the
Company. Taking together the Reorganization Transactions and the
issuance of 9,259,259 shares of our common stock to the public in
our IPO, as of February 13, 2018, we had 32,857,660 shares
outstanding immediately following our IPO. Subsequent to our IPO,
we issued 139,921 shares in connection with the vesting of awards
under our Predecessor’s 2015 LTIP Plan on February 22,
2018, and 260,529 shares of our common stock were issued on
March 8, 2018 in consideration of vesting of awards under our
Predecessor’s 2017 LTIP which we assumed. In connection with
both awards, certain shares were withheld to satisfy tax
obligations of the holder of the award, which shares are currently
treasury shares totaling 134,552 shares of common stock. Also in
connection with the consummation of the IPO, on March 9, 2018,
the underwriters exercised their overallotment option to purchase
an additional 372,824 shares of common stock of QES, which resulted
in additional net proceeds of approximately $3.5 million (the
“Option Exercise”), net of underwriter’s
discounts and commission of $0.1 million. Upon the completion
of the Reorganizational Transactions, the IPO and the Option
Exercise, QES had 33,630,934 shares of common stock
outstanding. The net proceeds received from the IPO and a
$13.0 million drawdown on the New ABL Facility (described
below) were used to fully repay the Company’s revolving
credit facility balance of $81.1 million and repay
$12.6 million of the Company’s $40.0 million, 10%
term loan due 2020 (the “Former Term Loan”), as
described in “Note 5-Long-Term</t>
  </si>
  <si>
    <t>Basis of Presentation and Principles of Consolidation</t>
  </si>
  <si>
    <t>Accounting Policies [Abstract]</t>
  </si>
  <si>
    <t>NOTE 2 – BASIS OF PRESENTATION AND PRINCIPLES OF
CONSOLIDATION The accompanying interim condensed consolidated
financial statements were prepared in accordance with accounting
principles generally accepted in the United States of America
(“U.S. GAAP”). These interim condensed consolidated
financial accounts include all QES accounts and all of our
subsidiaries where we exercise control. All inter-company
transactions and account balances have been eliminated upon
consolidation.
The accompanying interim condensed consolidated
financial statements have not been audited by the Company’s
independent registered public accounting firm, except that the
Consolidated Balance Sheet at December 31, 2017, is derived
from previously audited consolidated financial statements. In the
opinion of management, all material adjustments, consisting of
normal recurring adjustments, necessary for fair statement have
been included. These interim condensed consolidated financial
statements have been prepared pursuant to the rules and regulations
of the U.S. Securities and Exchange Commission (“SEC”)
for interim financial information. Accordingly, they do not include
all of the information and notes required by U.S. GAAP for complete
financial statements. Therefore, these interim condensed
consolidated financial statements should be read in conjunction
with the Company’s audited consolidated financial statements
and notes included in the Company’s Annual Report on Form
10-K There have been no material changes to the
Company’s critical accounting policies or estimates from
those disclosed in the 2017 Annual Report. The Company adopted
certain accounting policies including the adoption of the Financial
Accounting Standards Board (“FASB”) Accounting
Standards Update (“ASU”) No. 2014-09, Recent Accounting Pronouncements
Adopted in 2018 In May 2014, the FASB issued ASU No. 2014-09, Revenue from
Contracts with Customers (Topic 606) catch-up catch-up In January 2017, FASB issued ASU No. 2017-01, Clarifying the Definition of a
Business In May 2017, the FASB issued ASU 2017-09, Compensation (Topic 718):
Scope of Modification Accounting
In August 2016, the FASB issued ASU 2016-15, Classification of Certain
Cash Receipts and Cash Payments zero-coupon
Accounting Standards not yet adopted In February 2016, the FASB issued ASU No. 2016-02, Leases.</t>
  </si>
  <si>
    <t>Inventory Disclosure [Abstract]</t>
  </si>
  <si>
    <t>NOTE 3 – Inventories Inventories consisted of the following ( in
thousands of dollars
March 31,
December 31,
2018 2017
Consumables and materials $ 8,658 $ 7,085
Spare parts 17,824 15,608
Inventories $ 26,482 $ 22,693</t>
  </si>
  <si>
    <t>Accrued Liabilities</t>
  </si>
  <si>
    <t>Payables and Accruals [Abstract]</t>
  </si>
  <si>
    <t>NOTE 4 – Accrued Liabilities Accrued liabilities consist of the following ( in
thousands of dollars
March 31,
December 31,
2018 2017
Current accrued liabilities
Accrued payables $ 15,416 $ 11,905
Payroll and payroll taxes 3,537 6,089
Bonus 3,308 6,019
Workers compensation insurance premiums 1,802 1,760
Sales tax 2,395 2,923
Ad valorem tax 683 728
Health insurance claims 1,181 913
Other accrued liabilities 4,060 3,488
Total accrued liabilities $ 32,382 $ 33,825</t>
  </si>
  <si>
    <t>Long-Term Debt and Capital Lease Obligations</t>
  </si>
  <si>
    <t>Debt Disclosure [Abstract]</t>
  </si>
  <si>
    <t>NOTE 5 – Long-Term Debt and Capital Lease
Obligations Long-term debt consisted of the following ( in
thousands of dollars
March 31,
December 31,
2018 2017
New ABL revolving credit facility due February 2023 $ 13,000 $
—
Revolving credit facility
— 79,071
2017 term loan facility
— 44,328
Less: deferred financing costs
— (1,709 )
Less: discount on term loan
— (5,420 )
Total debt obligations, net of discounts and deferred financing 13,000 116,270
Capital leases 4,111 4,200
Less: current portion of debt and capital lease obligation (380 ) (79,442 )
Long-term debt and capital lease obligations $ 16,731 $ 41,028
Long-Term Debt
Former Revolving Credit Facility The Company had a revolving credit facility
(“the Former Revolving Credit Facility”), which had a
maximum borrowing facility of $110.0 million that was
scheduled to mature on September 19, 2018. All obligations
under the credit agreement for the Former Revolving Credit Facility
were collateralized by substantially all of the assets of the
Company. The Revolving Credit Facility’s credit agreement
contained customary restrictive covenants that required the Company
not to exceed or fall below two key ratios, a maximum loan to value
ratio of 70% and a minimum liquidity of $7.5 million. In
connection with the closing of the IPO on February 13, 2018,
we fully repaid and terminated the Former Revolving Credit
Facility. No early termination fees were incurred by the Company in
connection with the termination of the Former Revolving Credit
Facility. A loss on extinguishment of $0.3 million relating to
unamortized deferred costs was recognized in interest expense.
Former Term Loan The Company also had a four-year,
$40.0 million term loan agreement with a lending group, which
included Archer Well Company Inc. (“Archer”) and an
affiliate of Quintana Capital Group, L.P. (“Quintana”)
that was scheduled to mature on December 19, 2020. The Former
Term Loan agreement contained customary restrictive covenants that
required the Company not to exceed or fall below two key ratios, a
maximum loan to value ratio of 77% and a minimum liquidity of
$6.75 million. The interest rate on the unpaid principal was
10.0% interest per annum and accrued on a daily basis. At the end
of each quarter all accrued and unpaid interest was paid in kind by
capitalizing and adding to the outstanding principal balance. In
connection with the closing of the IPO on February 13, 2018,
the Former Term Loan was settled in full by cash and common shares
in the company. In connection with the settlement of the Former
Term Loan, a prepayment fee of 3%, or approximately
$1.3 million was paid. The prepayment fee is recorded as a
loss on extinguishment and included within interest expense. The
Company also recognized $5.4 million of unamortized discount
expense and $1.7 million of unamortized deferred financing
cost.
New ABL Facility In connection with the closing of the IPO on
February 13, 2018, we entered into a new semi-secured
asset-based revolving credit agreement (the “New ABL
Facility”) with each lender party thereto and Bank of
America, N.A. as administrative agent and collateral agent. The New
ABL Facility replaced the Former Revolving Credit Facility, which
was terminated in conjunction with the effectiveness of the New ABL
Facility. The New ABL Facility provides for a $100.0 million
revolving credit facility subject to a borrowing base. Upon closing
of the New ABL the borrowing capacity was $77.6 million and
$13.0 million was immediately drawn. The loan interest rate on
the borrowings outstanding at March 31, 2018, was 4.63%. As of
March 31, 2018, $13.0 million was outstanding under the
New ABL Facility.
The New ABL Facility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New ABL
Facility at or above specified thresholds or by the existence of an
event of default under the New ABL Facility. The New ABL Facility
provides for some exemptions to its negative covenants allowing the
Company to make certain restricted payments and investments;
subject to maintaining availability under the New ABL Facility at
or above a specified threshold and the absence of a default. The New ABL Facility contains a minimum fixed
charge coverage ratio of 1.0 to 1.0 that is triggered when
availability under the New ABL Facility falls below a specified
threshold and is tested until availability exceeds a separate
specified threshold for 30 consecutive days. The New ABL Facility contains events of default
customary for facilities of this nature, including, but not
limited, to: (i) events of default resulting from the
Borrowers’ failure or the failure of any credit party to
comply with covenants (including the above-referenced financial
covenant during periods in which the financial covenant is tested);
(ii) the occurrence of a change of control; (iii) the
institution of insolvency or similar proceedings against the
Borrowers or any credit party; and (iv) the occurrence of a
default under any other material indebtedness the Borrowers or any
guarantor may have. Upon the occurrence and during the continuation
of an event of default, subject to the terms and conditions of the
New ABL Facility, the lenders will be able to declare any
outstanding principal balance of our New ABL Facility, together
with accrued and unpaid interest, to be immediately due and payable
and exercise other remedies, including remedies against the
collateral, as more particularly specified in the New ABL Facility.
As of March 31, 2018 the Company was in compliance with debt
covenants.</t>
  </si>
  <si>
    <t>Income Taxes</t>
  </si>
  <si>
    <t>Income Tax Disclosure [Abstract]</t>
  </si>
  <si>
    <t>NOTE 6 – Income Taxes Our accounting Predecessor, was originally
organized as a limited partnership and treated as a flow-through
entity for federal and most state income tax purposes. As such,
taxable income or loss and any related tax credits were passed
through to its members and were included in their tax returns. In
an effort to initiate a public offering, the Company restructured,
effective February 13, 2018, and is now recognized as a
corporation. Accordingly, a provision for federal and state
corporate income taxes has been made only for the operations of the
Company from February 13, 2018 through March 31, 2018 in
the accompanying unaudited condensed consolidated financial
statements. Deferred income taxes are provided to reflect the
future tax consequences or benefits of differences between the tax
basis of assets and liabilities and their reported amounts in the
financial statements using enacted tax rates. In connection with
the IPO and related Reorganization Transactions, the Company was
formed as a corporation to hold all of the operating companies of
QES LP, which was subsequently renamed Quintana Energy Services
LLC. Because QES is a taxable entity, the Company established a
provision for deferred income taxes as of February 13,
2018. ASC 740, “ Income Taxes Deferred income taxes are provided to reflect the
future tax consequences or benefits of differences between the tax
basis of assets and liabilities and their reported amounts in the
financial statements using enacted tax rates. The Company will
adopt ASU 2015-17, Balance Sheet Classification of Deferred Taxes ASC 740-270-25, 740-270-30-5, Total tax expense was $50,990 resulting in a
negative effective tax rate of 0.3% for the quarter ended
March 31, 2018. The negative effective tax rate is primarily
due to our full valuation allowance position and state tax expense,
which creates a deviation from the customary relationships between
income tax (expense)/benefit and pre-tax On December 22, 2017, the President of the
United States signed into law the Tax Cuts and Jobs Act (the
“Tax Reform Act”). The legislation significantly
changed U.S. tax law by, among other things, lowering corporate
income tax rates from a maximum of 35% to 21%, effective
January 1, 2018, making changes to the utilization of net
operating losses, abolishing the alternate minimum tax and
establishing interest expense limitations. The Company has applied
the new corporate tax rate and other applicable provisions to
calculate its interim tax provision. Due to anticipated future
guidance from the Internal Revenue Service, and interpretation of
the changes in tax law, the amounts recorded as a result of
implementation of the Tax Reform Act could be subject to
change. Tax positions are evaluated for recognition using a
more-likely-than-not</t>
  </si>
  <si>
    <t>Related Party Transactions</t>
  </si>
  <si>
    <t>Related Party Transactions [Abstract]</t>
  </si>
  <si>
    <t xml:space="preserve">NOTE 7 – Related Party Transactions The Company utilizes some Quintana affiliate
employees for certain corporate functions, such as accounting and
risk management. Such amounts are reimbursed by the Company on a
monthly basis. At March 31, 2018 and December 31, 2017,
QES had the following transactions with related parties ( in
thousands of dollars
March 31,
December 31,
2018 2017
Accounts payable to affiliates of Quintana $ 39 $ 81
Accounts payable to affiliates of Archer Well Company Inc. $ 13 $ 9
Three Months Ended March 31,
2018 2017
Operating expenses from affiliates of Quintana $ 124 $ 87
Operating expenses from affiliates of Archer Well Company Inc. $ 4 $
— </t>
  </si>
  <si>
    <t>Business Concentration</t>
  </si>
  <si>
    <t>Risks and Uncertainties [Abstract]</t>
  </si>
  <si>
    <t>NOTE 8 – Business Concentration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exceed
federally insured limits. The Company regularly monitors the
institutions’ financial condition. The majority of the Company’s business is
conducted with large, midsized, small and independent oil and gas
operators E&amp;P companies. The Company evaluates the financial
strength of customers, provides allowances for probable credit
losses when deemed necessary and evaluates the market for the
Company’s services in the oil and gas industry in the United
States, a market that has historically experienced significant
volatility.
As of March 31, 2018, one customer’s
revenue represented 13.7% of the Company’s consolidated
revenue. There were no customers whose revenue exceeded 10.0% of
consolidated revenue for the three months ended March 31,
2017. As of March 31, 2018, two customers had
balances due that represented 14.6% and 11.2%, respectively, of the
Company’s consolidated accounts receivable.</t>
  </si>
  <si>
    <t>Commitments and Contingencies</t>
  </si>
  <si>
    <t>Commitments and Contingencies Disclosure [Abstract]</t>
  </si>
  <si>
    <t>NOTE 9 – 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or liabilities that would
have a material adverse effect upon its consolidated financial
position, results of operations,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 defendant or otherwise involved in
a number of lawsuits in the ordinary course of business. Estimates
of the range of liability related to pending litigation are made
when the Company believes the amount and range of loss can be
estimated and records its best estimate of a loss when the loss is
considered probable. When a liability is probable, and there is a
range of estimated loss with no best estimate in the range, the
minimum estimated liability related to the lawsuits or claims is
recorded. As additional information becomes available, the
potential liability related to pending litigation and claims is
assessed and the estimate is revised. Due to uncertainties related
to the resolution of lawsuits and claims, the ultimate outcome may
differ from estimates. The Company’s ultimate exposure with
respect to pending lawsuits and claims is not expected to have a
material adverse effect on our financial position, results of
operations or cash flows. A class action has been filed against one of the
Company’s subsidiaries alleging violations of the Fair Labor
Standards Act (“FLSA”) relating to non-payment The Company is not aware of any other matters that
may have a material effect on its financial position or results of
operations.</t>
  </si>
  <si>
    <t>Segment Information</t>
  </si>
  <si>
    <t>Segment Reporting [Abstract]</t>
  </si>
  <si>
    <t xml:space="preserve">NOTE 10 – Segment Information QES currently has four reportable business
segments: Directional Drilling, Pressure Pumping, Pressure Control
and Wireline. These business segments have been selected based on
the Company’s chief operating decisions maker’s (the
“CODM”) assessment of resource allocation and
performance. The Company considers its Chief Executive Officer to
be its CODM. The CODM evaluates the performance of our business
segments based on revenue and income measures, which include
non-GAAP
Directional Drilling Our Directional Drilling segment is comprised of
directional drilling services, downhole navigational and rental
tools businesses and support services, including well planning and
site supervision, which assists customers in the drilling and
placement of complex directional and horizontal wellbores. This
segment utilizes its fleet of in-house Mid-Continent
Pressure Pumping Our Pressure Pumping segment provides hydraulic
fracturing stimulation services, cementing services and acidizing
services. The majority of the revenues generated in this segment
are derived from pressure pumping services focused on fracturing,
cementing and acidizing services in the Mid-Continent
Pressure Control Our Pressure Control segment supplies a wide
variety of equipment, services and expertise in support of
completion and workover operations throughout the United States.
Its capabilities include coiled tubing, snubbing, fluid pumping,
nitrogen, well control and other pressure control related services.
Our pressure control equipment is tailored to the unconventional
resources market with the ability to operate under high pressures
without having to delay or cease production during completion
operations. We provide our pressure control services primarily in
the Mid-Continent
Wireline Our Wireline segment provides new well wireline
conveyed tight-shale reservoir perforating services across many of
the major U.S. shale basins and also offers a range of services
such as cased-hole investigation and production logging services,
conventional wireline and tubing conveyed perforating services,
mechanical services and pipe recovery services. These services are
offered in both new well completions and for remedial work. The
majority of the revenues generated in our Wireline segment are
derived from the Permian Basin, Eagle Ford Shale, Mid-Continent
Segment Adjusted EBITDA The Company views Adjusted EBITDA as an important
indicator of segment performance. The Company defines Segment
Adjusted EBITDA as net income (loss) plus income taxes, net
interest expense, depreciation and amortization, impairment
charges, net (gain) loss on disposition of assets, stock based
compensation, transaction expenses, rebranding expenses, settlement
expenses, severance expenses and equipment standup expense. The
CODM uses Segment Adjusted EBITDA as the primary measure of segment
operating performance. The following table presents a reconciliation of
Segment Adjusted EBITDA to net loss ( in thousands of
dollars
Three Months Ended March 31,
2018 2017
Directional Drilling $ 2,580 $ 3,734
Pressure Pumping 9,889 3,693
Pressure Control 3,650 (260 )
Wireline 2,564 (1,420 )
Corporate and Other (13,824 ) (4,888 )
Income tax (expense) benefit (51 ) 6
Interest expense (10,192 ) (2,601 )
Depreciation and amortization (11,078 ) (11,594 )
Gain on disposition of assets, net 106 1,657
Net loss $ (16,356 ) $ (11,673 )
Financial information related to the
Company’s total assets position as of March 31, 2018 and
December 31, 2017, by segment, is as follow ( in thousands
of dollars
March 31, December 31,
Directional Drilling $ 83,242 $ 82,789
Pressure Pumping 116,579 111,322
Pressure Control 56,199 52,884
Wireline 33,627 28,988
Total $ 289,647 $ 275,983
Corporate &amp; Other 9,089 7,695
Eliminations (11,446 ) (8,019 )
Total assets $ 287,290 $ 275,659
The following tables set forth certain financial
information with respect to QES’ reportable segments ( in
thousands of dollars):
Three Months Ended March 31, 2018
Directional Drilling Pressure Pumping Pressure Control Wireline Total
Revenues $ 37,602 $ 53,400 $ 27,961 $ 22,305 $ 141,268
Depreciation and amortization 2,607 5,536 1,913 1,022 11,078
Capital expenditures $ 2,708 $ 3,502 $ 4,380 $ 115 $ 10,705
Three Months Ended March 31,
2017
Directional Drilling Pressure Pumping Pressure Control Wireline Total
Revenues $ 31,149 $ 26,503 $ 18,524 $ 9,263 $ 85,439
Depreciation and amortization 3,226 5,755 1,518 1,095 11,594
Capital expenditures $ 2,074 $ 1,215 $ 918 $ 5 $ 4,212 </t>
  </si>
  <si>
    <t>Revenue from Contracts with Customers</t>
  </si>
  <si>
    <t>Revenue from Contract with Customer [Abstract]</t>
  </si>
  <si>
    <t>NOTE 11 – Revenue from Contracts with Customers In adopting ASC 606, the Company’s revenue
recognition model largely aligns with its historical revenue
recognition pattern. Immaterial differences may exist for contracts
with initial mobilization and demobilization charges. We determined
that the adoption of this standard did not have a material impact
on our retained earnings at the beginning of the fiscal year 2018,
our statement of operations or statement of cash flows. The Company has also exercised the following
practical expedients and accounting policy elections provided by
ASC 606 for all its service contracts.
1)
QES occasionally pays commissions to its sales
staff for successfully obtaining a contract. The commission payment
is incremental costs of obtaining a contract and should be
capitalized and amortized over the contract period. However, ASC
340-40-25-4
2)
In May 2016, the FASB issued ASU 2016-12
Typical Contractual Arrangements The Company typically provides the services based
upon a combination of a Master Service Agreement
(“MSA”) or its General Terms &amp; Conditions
(T&amp;Cs”) and a purchase order or other similar forms of
work requests that primarily operate on a spot market basis for a
defined work scope on a particular well or well pad. Services are
provided based on a price book and bid on a day rate, stage rate or
job basis. QES may also charge for the mobilization and
set-up lost-in-hol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for its scope of
services. QES determined that each service contract contains a
single performance obligation, which is each day’s service.
In addition, each day’s service is within the scope of the
series guidance as both criteria of series guidance are met: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stage
or day’s service.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rate or stage rate charges.
Recognition of Revenue Directional drilling, pressure pumping, pressure
control and wireline services are consumed as the services are
performed and generally enhance a well site for which the customer
or operator owns the rights to.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rate
Revenue is recognized based on the day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aggregated revenue by major service
line. The table below is a reconciliation of the disaggregated
revenue with the reported results ( in thousands of
dollars
Three months ended Year ended December 31,
2018 2017
( In thousands )
Directional Drilling $ 37,602 $ 145,230
Pressure Pumping 53,400 153,118
Pressure Control 27,961 89,912
Wireline 22,305 49,773
Total $ 141,268 $ 438,033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t>
  </si>
  <si>
    <t>Share-Based Compensation</t>
  </si>
  <si>
    <t>Disclosure of Compensation Related Costs, Share-based Payments [Abstract]</t>
  </si>
  <si>
    <t>NOTE 12 – Share-Based Compensation Our executive officers and certain other key
employees were previously granted phantom units, which is an award
of common units representing membership interest in our accounting
Predecessor, with no exercise price. Each unit represents the right
to receive, at the end of a stipulated period, one unrestricted
membership unit with no exercise price, subject to the terms of the
applicable phantom unit agreement. Full vesting of the units was
based on dual vesting components. The first was the time vesting
component and the second component required the consummation of a
specified transaction, which was met upon the completion of the
Company’s IPO. All grants of phantom units converted to an
equivalent grant of Restricted Stock Units (RSUs) in QES following
the IPO.
The Company recognized $9.9 million in equity
based compensation in the three months ended March 31, 2018.
As of March 31, 2018 and 2017, total unamortized compensation
costs related to unvested RSU awards were $18.4 million and
$27.7 million, respectively. 2015 Grant During 2015, 5.8 million phantom units were
awarded to executive officers and other key employees. These
phantom units time vested as of December 31, 2015, and all 5.8
million phantom units remained outstanding as of December 31,
2017. As of February 13, 2018, upon the consummation of the
Company’s IPO, these phantom units fully vested as common
shares in QES. Each 31.669363 phantom units were then converted to
one common share in QES. 2017 Grant In 2017, the Company awarded approximately
46.3 million phantom units to executive officers and other key
employees. These phantom units required a specified transaction as
a performance component and a time vesting component spread equally
over four years. As of December 31, 2017, 45.8 million
phantom units remained outstanding, none of which had fully vested.
As of February 13, 2018, on the consummation of the
Company’s IPO, the phantom units partially vested as the IPO
satisfied the grants’ performance requirement. Also following
the IPO, the right of each phantom unit to be exchanged for an
interest in QES LP converted to an equivalent right to RSUs in QES
and each 31.669363 phantom unit converted to one RSU in QES. On
February 28, 2018, the majority of the 2017 grants reached
their first anniversary and 352,651 shares time vested. The grant agreements with each executive officer
and key employees calls for each phantom unit to be settled for one
share in QES unless the board of directors of the Company, in its
discretion, elects to pay an amount of cash equal to the fair
market value of a share on the full vesting date. 2018 Grant In April, 2018, the Company awarded 951,270
restricted stock units to its directors and employees under the
Company’s 2018 Long-Term Incentive Plan. Each restricted
stock unit represents the contingent right to receive one share of
QES common stock. All restricted stock units awarded to non-employee non-employee All restricted stock units awarded to employees
include a time vesting element, with each grant vesting in equal
parts over a 3-year The RSUs will vest in equal one-third The PSUs require the achievement of a certain
performance as measured on December 31, 2018, based on
(i) the Company’s performance with respect to relative
total stockholder return and (ii) the Company’s
performance with respect to absolute total stockholder return. Any
PSUs that have not been earned at the end of a performance period
are forfeited. Should the grantee satisfy the service requirement
applicable to such earned performance share unit, vesting shall
occur in equal installments on the first three anniversaries of the
Company’s IPO. In total, we granted 417,583 PSUs to
employees.
A summary of the status and changes during the
three months ended March 31, 2018 of the Company’s
shares of non-vested
Number of Shares Grant Date Fair Weighted Average
Outstanding at December 31, 2017 1,627 $ 17.73 3.46
Granted
—
—
—
Forfeited
—
—
—
Expired
—
—
—
Vested (535 )
—
—
Outstanding at March 31, 2018 1,092 $ 17.73 3.21</t>
  </si>
  <si>
    <t>Loss Per Share</t>
  </si>
  <si>
    <t>Earnings Per Share [Abstract]</t>
  </si>
  <si>
    <t>NOTE 13 – Loss Per Share Basic loss per share (“EPS”) is based
on the weighted average number of common shares outstanding during
the period. A reconciliation of the number of shares used for the
basic EPS computation is as follows ( in thousands, except per
share amounts
As of March 31,
Numerator:
Net loss attributed to common share holders $ (14,810 )
Denominator:
Weighted average common shares outstanding - basic 33,318
Weighted average common shares outstanding - diluted 33,318
Net loss per common share:
Basic $ (0.44 )
Diluted $ (0.44 )
The Company has issued 1,092 potentially dilutive
shares of RSUs. However, the Company did not include these RSUs in
its calculation of diluted loss per share for the period presented,
because to include them would be anti-dilutive.</t>
  </si>
  <si>
    <t>Subsequent Events</t>
  </si>
  <si>
    <t>Subsequent Events [Abstract]</t>
  </si>
  <si>
    <t>NOTE 14- The Company evaluates events that occur after the
balance sheet date but before the financial statements are issued
for potential recognition or disclosure. Based on the evaluation,
the Company determined that there were no material subsequent
events for recognition or disclosure other than those disclosed
herein.</t>
  </si>
  <si>
    <t>Basis of Presentation and Principles of Consolidation (Policies)</t>
  </si>
  <si>
    <t>Recent Accounting Pronouncements</t>
  </si>
  <si>
    <t>Recent Accounting Pronouncements
Adopted in 2018 In May 2014, the FASB issued ASU No. 2014-09, Revenue from
Contracts with Customers (Topic 606) catch-up catch-up In January 2017, FASB issued ASU No. 2017-01, Clarifying the Definition of a
Business In May 2017, the FASB issued ASU 2017-09, Compensation (Topic 718):
Scope of Modification Accounting
In August 2016, the FASB issued ASU 2016-15, Classification of Certain
Cash Receipts and Cash Payments zero-coupon
Accounting Standards not yet adopted In February 2016, the FASB issued ASU No. 2016-02, Leases.</t>
  </si>
  <si>
    <t>Inventories (Tables)</t>
  </si>
  <si>
    <t>Summary of Inventory</t>
  </si>
  <si>
    <t>Inventories consisted of the following ( in
thousands of dollars
March 31,
December 31,
2018 2017
Consumables and materials $ 8,658 $ 7,085
Spare parts 17,824 15,608
Inventories $ 26,482 $ 22,693</t>
  </si>
  <si>
    <t>Accrued Liabilities (Tables)</t>
  </si>
  <si>
    <t>Summary of Accrued Liabilities</t>
  </si>
  <si>
    <t>Accrued liabilities consist of the following ( in
thousands of dollars
March 31,
December 31,
2018 2017
Current accrued liabilities
Accrued payables $ 15,416 $ 11,905
Payroll and payroll taxes 3,537 6,089
Bonus 3,308 6,019
Workers compensation insurance premiums 1,802 1,760
Sales tax 2,395 2,923
Ad valorem tax 683 728
Health insurance claims 1,181 913
Other accrued liabilities 4,060 3,488
Total accrued liabilities $ 32,382 $ 33,825</t>
  </si>
  <si>
    <t>Long-Term Debt and Capital Lease Obligations (Tables)</t>
  </si>
  <si>
    <t>Schedule of Long-term Debt</t>
  </si>
  <si>
    <t>Long-term debt consisted of the following ( in
thousands of dollars
March 31,
December 31,
2018 2017
New ABL revolving credit facility due February 2023 $ 13,000 $
—
Revolving credit facility
— 79,071
2017 term loan facility
— 44,328
Less: deferred financing costs
— (1,709 )
Less: discount on term loan
— (5,420 )
Total debt obligations, net of discounts and deferred financing 13,000 116,270
Capital leases 4,111 4,200
Less: current portion of debt and capital lease obligation (380 ) (79,442 )
Long-term debt and capital lease obligations $ 16,731 $ 41,028</t>
  </si>
  <si>
    <t>Related Party Transactions (Tables)</t>
  </si>
  <si>
    <t>Summary of Transactions with Related Parties</t>
  </si>
  <si>
    <t xml:space="preserve">At March 31, 2018 and December 31, 2017,
QES had the following transactions with related parties ( in
thousands of dollars
March 31,
December 31,
2018 2017
Accounts payable to affiliates of Quintana $ 39 $ 81
Accounts payable to affiliates of Archer Well Company Inc. $ 13 $ 9
Three Months Ended March 31,
2018 2017
Operating expenses from affiliates of Quintana $ 124 $ 87
Operating expenses from affiliates of Archer Well Company Inc. $ 4 $
— </t>
  </si>
  <si>
    <t>Segment Information (Tables)</t>
  </si>
  <si>
    <t>Summary of Reconciliation of Segment Adjusted EBITDA to Net Loss</t>
  </si>
  <si>
    <t>The following table presents a reconciliation of
Segment Adjusted EBITDA to net loss ( in thousands of
dollars
Three Months Ended March 31,
2018 2017
Directional Drilling $ 2,580 $ 3,734
Pressure Pumping 9,889 3,693
Pressure Control 3,650 (260 )
Wireline 2,564 (1,420 )
Corporate and Other (13,824 ) (4,888 )
Income tax (expense) benefit (51 ) 6
Interest expense (10,192 ) (2,601 )
Depreciation and amortization (11,078 ) (11,594 )
Gain on disposition of assets, net 106 1,657
Net loss $ (16,356 ) $ (11,673 )</t>
  </si>
  <si>
    <t>Summary of Financial Information Related to Company's Assets Position</t>
  </si>
  <si>
    <t>Financial information related to the
Company’s total assets position as of March 31, 2018 and
December 31, 2017, by segment, is as follow ( in thousands
of dollars
March 31, December 31,
Directional Drilling $ 83,242 $ 82,789
Pressure Pumping 116,579 111,322
Pressure Control 56,199 52,884
Wireline 33,627 28,988
Total $ 289,647 $ 275,983
Corporate &amp; Other 9,089 7,695
Eliminations (11,446 ) (8,019 )
Total assets $ 287,290 $ 275,659</t>
  </si>
  <si>
    <t>Summary of Financial Information with Respect to QES' Reportable Segments</t>
  </si>
  <si>
    <t xml:space="preserve">The following tables set forth certain financial
information with respect to QES’ reportable segments ( in
thousands of dollars):
Three Months Ended March 31, 2018
Directional Drilling Pressure Pumping Pressure Control Wireline Total
Revenues $ 37,602 $ 53,400 $ 27,961 $ 22,305 $ 141,268
Depreciation and amortization 2,607 5,536 1,913 1,022 11,078
Capital expenditures $ 2,708 $ 3,502 $ 4,380 $ 115 $ 10,705
Three Months Ended March 31,
2017
Directional Drilling Pressure Pumping Pressure Control Wireline Total
Revenues $ 31,149 $ 26,503 $ 18,524 $ 9,263 $ 85,439
Depreciation and amortization 3,226 5,755 1,518 1,095 11,594
Capital expenditures $ 2,074 $ 1,215 $ 918 $ 5 $ 4,212 </t>
  </si>
  <si>
    <t>Revenue from Contracts with Customers (Tables)</t>
  </si>
  <si>
    <t>Summary of Fees Type in Typical Service Contract and Related Recognition</t>
  </si>
  <si>
    <t>The following chart details the types of fees found
in a typical service contract and the related recognition method
under ASC 606:
Fee type
Revenue Recognition
Dayrate
Revenue is recognized based on the day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t>
  </si>
  <si>
    <t>Reconciliation of Disaggregated Revenue</t>
  </si>
  <si>
    <t>The Company disaggregated revenue by major service
line. The table below is a reconciliation of the disaggregated
revenue with the reported results ( in thousands of
dollars
Three months ended Year ended December 31,
2018 2017
( In thousands )
Directional Drilling $ 37,602 $ 145,230
Pressure Pumping 53,400 153,118
Pressure Control 27,961 89,912
Wireline 22,305 49,773
Total $ 141,268 $ 438,033</t>
  </si>
  <si>
    <t>Share-Based Compensation (Tables)</t>
  </si>
  <si>
    <t>Summary of Status and Changes of Non-vested RSUs</t>
  </si>
  <si>
    <t>A summary of the status and changes during the
three months ended March 31, 2018 of the Company’s
shares of non-vested
Number of Shares Grant Date Fair Weighted Average
Outstanding at December 31, 2017 1,627 $ 17.73 3.46
Granted
—
—
—
Forfeited
—
—
—
Expired
—
—
—
Vested (535 )
—
—
Outstanding at March 31, 2018 1,092 $ 17.73 3.21</t>
  </si>
  <si>
    <t>Loss Per Share (Tables)</t>
  </si>
  <si>
    <t>Summary of Reconciliation of Number of Shares Used for the Basic EPS Computation</t>
  </si>
  <si>
    <t>Basic loss per share (“EPS”) is based
on the weighted average number of common shares outstanding during
the period. A reconciliation of the number of shares used for the
basic EPS computation is as follows ( in thousands, except per
share amounts
As of March 31,
Numerator:
Net loss attributed to common share holders $ (14,810 )
Denominator:
Weighted average common shares outstanding - basic 33,318
Weighted average common shares outstanding - diluted 33,318
Net loss per common share:
Basic $ (0.44 )
Diluted $ (0.44 )</t>
  </si>
  <si>
    <t>Organization and Nature of Operations - Additional Information (Detail) $ / shares in Units, $ in Thousands</t>
  </si>
  <si>
    <t>Mar. 09, 2018USD ($)shares</t>
  </si>
  <si>
    <t>Mar. 08, 2018shares</t>
  </si>
  <si>
    <t>Feb. 22, 2018shares</t>
  </si>
  <si>
    <t>Feb. 13, 2018USD ($)$ / sharesshares</t>
  </si>
  <si>
    <t>Dec. 31, 2017USD ($)shares</t>
  </si>
  <si>
    <t>Mar. 31, 2018USD ($)shares</t>
  </si>
  <si>
    <t>Mar. 31, 2017USD ($)</t>
  </si>
  <si>
    <t>Mar. 10, 2018shares</t>
  </si>
  <si>
    <t>Organization Consolidation And Presentation Of Financial Statements [Line Items]</t>
  </si>
  <si>
    <t>Warrants to purchase common units outstanding | shares</t>
  </si>
  <si>
    <t>Offering expense</t>
  </si>
  <si>
    <t>Common stock outstanding | shares</t>
  </si>
  <si>
    <t>Shares withheld to satisfy tax obligations of holder of award | shares</t>
  </si>
  <si>
    <t>Repayment of revolving credit facility</t>
  </si>
  <si>
    <t>Common units outstanding with Predecessor | shares</t>
  </si>
  <si>
    <t>Warrant [Member]</t>
  </si>
  <si>
    <t>Shares issued to settle warrants | shares</t>
  </si>
  <si>
    <t>Shares issued holders of equity | shares</t>
  </si>
  <si>
    <t>Predecessor [Member] | Member Units [Member]</t>
  </si>
  <si>
    <t>Ratio of shares issued</t>
  </si>
  <si>
    <t>Predecessor [Member] | Two Thousand And Fifteen Long Term Incentive Plan [Member]</t>
  </si>
  <si>
    <t>Shares issued in connection with vesting of awards | shares</t>
  </si>
  <si>
    <t>Predecessor [Member] | Two Thousand Seventeen Long Term Incentive Plan [Member]</t>
  </si>
  <si>
    <t>New ABL Facility [Member]</t>
  </si>
  <si>
    <t>Term Loan</t>
  </si>
  <si>
    <t>Revolving Credit Facility [Member]</t>
  </si>
  <si>
    <t>Former Term Loan [Member]</t>
  </si>
  <si>
    <t>Repayment of term loan</t>
  </si>
  <si>
    <t>Interest rate</t>
  </si>
  <si>
    <t>10.00%</t>
  </si>
  <si>
    <t>Term loan maturity period</t>
  </si>
  <si>
    <t>Former Term Loan [Member] | Predecessor [Member]</t>
  </si>
  <si>
    <t>Shares issued to settle debt | shares</t>
  </si>
  <si>
    <t>Public offering price per share | $ / shares</t>
  </si>
  <si>
    <t>IPO [Member]</t>
  </si>
  <si>
    <t>Gross proceeds from public offering</t>
  </si>
  <si>
    <t>Net proceeds on issuance of common stock after deducting underwriting discounts and commissions</t>
  </si>
  <si>
    <t>Underwriting discounts and commissions</t>
  </si>
  <si>
    <t>Stock issued during period, shares, new issues | shares</t>
  </si>
  <si>
    <t>Over-Allotment Option [Member]</t>
  </si>
  <si>
    <t>Basis Of Presentation And Principles Of Consolidation - Additional Information (Detail) $ in Thousands</t>
  </si>
  <si>
    <t>Mar. 31, 2018USD ($)</t>
  </si>
  <si>
    <t>New Accounting Pronouncements or Change in Accounting Principle [Line Items]</t>
  </si>
  <si>
    <t>Accounting Standards Update 2016-15 [Member]</t>
  </si>
  <si>
    <t>Accounting Standards Update 2016-15 [Member] | IPO [Member]</t>
  </si>
  <si>
    <t>Inventory - Summary of Inventory (Detail) - USD ($) $ in Thousands</t>
  </si>
  <si>
    <t>Consumables and materials</t>
  </si>
  <si>
    <t>Spare parts</t>
  </si>
  <si>
    <t>Accrued Liabilities - Summary of Accrued Liabilities (Detail) - USD ($) $ in Thousands</t>
  </si>
  <si>
    <t>Accrued payables</t>
  </si>
  <si>
    <t>Payroll and payroll taxes</t>
  </si>
  <si>
    <t>Bonus</t>
  </si>
  <si>
    <t>Workers compensation insurance premiums</t>
  </si>
  <si>
    <t>Sales tax</t>
  </si>
  <si>
    <t>Ad valorem tax</t>
  </si>
  <si>
    <t>Health insurance claims</t>
  </si>
  <si>
    <t>Other accrued liabilities</t>
  </si>
  <si>
    <t>Total accrued liabilities</t>
  </si>
  <si>
    <t>Long-Term Debt and Capital Lease Obligations - Schedule of Long-term Debt (Detail) - USD ($) $ in Thousands</t>
  </si>
  <si>
    <t>Debt Instrument [Line Items]</t>
  </si>
  <si>
    <t>Less: deferred financing costs</t>
  </si>
  <si>
    <t>Less: discount on term loan</t>
  </si>
  <si>
    <t>Total debt obligations, net of discounts and deferred financing</t>
  </si>
  <si>
    <t>Capital leases</t>
  </si>
  <si>
    <t>Less: current portion of debt and capital lease obligation</t>
  </si>
  <si>
    <t>Long-term debt and capital lease obligations</t>
  </si>
  <si>
    <t>New ABL Revolving Credit Facility Due February 2023 [Member]</t>
  </si>
  <si>
    <t>2017 Term Loan Facility [Member]</t>
  </si>
  <si>
    <t>Long-Term Debt and Capital Lease Obligations - Additional Information (Detail)</t>
  </si>
  <si>
    <t>Mar. 31, 2018USD ($)d</t>
  </si>
  <si>
    <t>Dec. 31, 2017USD ($)</t>
  </si>
  <si>
    <t>Unamortized discount expense</t>
  </si>
  <si>
    <t>Unamortized deferred financing cost</t>
  </si>
  <si>
    <t>Former Revolving Credit Facility [Member]</t>
  </si>
  <si>
    <t>Maximum borrowing facility</t>
  </si>
  <si>
    <t>Percentage of maximum loan to value ratio</t>
  </si>
  <si>
    <t>70.00%</t>
  </si>
  <si>
    <t>Minimum liquidity amount</t>
  </si>
  <si>
    <t>Loss on extinguishment of unamortized deferred costs</t>
  </si>
  <si>
    <t>Former Term Loan [Member] | Archer Well Company Inc [Member]</t>
  </si>
  <si>
    <t>77.00%</t>
  </si>
  <si>
    <t>Interest rate on unpaid principal amount</t>
  </si>
  <si>
    <t>Loan prepayment fee</t>
  </si>
  <si>
    <t>Prepayment fee</t>
  </si>
  <si>
    <t>Remaining borrowing capacity</t>
  </si>
  <si>
    <t>Loan interest rate on borrowings outstanding</t>
  </si>
  <si>
    <t>4.63%</t>
  </si>
  <si>
    <t>Minimum fixed charge coverage ratio</t>
  </si>
  <si>
    <t>Threshold consecutive days | d</t>
  </si>
  <si>
    <t>Income Taxes - Additional Information (Detail) - USD ($)</t>
  </si>
  <si>
    <t>12 Months Ended</t>
  </si>
  <si>
    <t>Effective tax rate</t>
  </si>
  <si>
    <t>0.30%</t>
  </si>
  <si>
    <t>Corporate income tax rate</t>
  </si>
  <si>
    <t>21.00%</t>
  </si>
  <si>
    <t>35.00%</t>
  </si>
  <si>
    <t>Accrued liability for uncertain tax positions, current</t>
  </si>
  <si>
    <t>Related Party Transactions - Summary of Transactions with Related Parties (Detail) - USD ($) $ in Thousands</t>
  </si>
  <si>
    <t>Affiliated Entity [Member]</t>
  </si>
  <si>
    <t>Related Party Transaction [Line Items]</t>
  </si>
  <si>
    <t>Accounts payable to affiliates</t>
  </si>
  <si>
    <t>Operating expenses from affiliates</t>
  </si>
  <si>
    <t>Affiliates of Archer Well Company Inc [Member]</t>
  </si>
  <si>
    <t>Business Concentration - Additional Information (Detail) - Customer</t>
  </si>
  <si>
    <t>Sales Revenue, Net [Member]</t>
  </si>
  <si>
    <t>Concentration Risk [Line Items]</t>
  </si>
  <si>
    <t>Number of customers</t>
  </si>
  <si>
    <t>Sales Revenue, Net [Member] | Customer Concentration Risk [Member]</t>
  </si>
  <si>
    <t>Concentration risk percentage</t>
  </si>
  <si>
    <t>13.70%</t>
  </si>
  <si>
    <t>Sales Revenue, Net [Member] | Customer Concentration Risk [Member] | Maximum [Member]</t>
  </si>
  <si>
    <t>Accounts Receivable [Member]</t>
  </si>
  <si>
    <t>Accounts Receivable [Member] | Customer One [Member]</t>
  </si>
  <si>
    <t>14.60%</t>
  </si>
  <si>
    <t>Accounts Receivable [Member] | Customer Two [Member]</t>
  </si>
  <si>
    <t>11.20%</t>
  </si>
  <si>
    <t>Segment Information - Additional Information (Detail)</t>
  </si>
  <si>
    <t>Mar. 31, 2018Segment</t>
  </si>
  <si>
    <t>Number of reportable segments</t>
  </si>
  <si>
    <t>Segment Information - Summary of Reconciliation of Segment Adjusted EBITDA to Net Loss (Detail) - USD ($) $ in Thousands</t>
  </si>
  <si>
    <t>Segment Reporting, Revenue Reconciling Item [Line Items]</t>
  </si>
  <si>
    <t>Gain on disposition of assets, net</t>
  </si>
  <si>
    <t>Directional Drilling [Member]</t>
  </si>
  <si>
    <t>Pressure Pumping [Member]</t>
  </si>
  <si>
    <t>Pressure Control [Member]</t>
  </si>
  <si>
    <t>Wireline [Member]</t>
  </si>
  <si>
    <t>Corporate and Other [Member]</t>
  </si>
  <si>
    <t>Segment Adjusted EBITDA</t>
  </si>
  <si>
    <t>Operating Segments [Member] | Directional Drilling [Member]</t>
  </si>
  <si>
    <t>Operating Segments [Member] | Pressure Pumping [Member]</t>
  </si>
  <si>
    <t>Operating Segments [Member] | Pressure Control [Member]</t>
  </si>
  <si>
    <t>Operating Segments [Member] | Wireline [Member]</t>
  </si>
  <si>
    <t>Segment Information - Summary of Financial Information Related to Company's Assets Position (Detail) - USD ($) $ in Thousands</t>
  </si>
  <si>
    <t>Operating Segments [Member]</t>
  </si>
  <si>
    <t>Eliminations [Member]</t>
  </si>
  <si>
    <t>Segment Information - Summary of Financial Information with Respect to QES' Reportable Segments (Detail) - USD ($) $ in Thousands</t>
  </si>
  <si>
    <t>Revenues</t>
  </si>
  <si>
    <t>Capital expenditures</t>
  </si>
  <si>
    <t>Revenue from Contracts with Customers - Summary of Fees Type in Typical Service Contract and Related Recognition (Detail) - Accounting Standards Update 2014-09 [Member]</t>
  </si>
  <si>
    <t>Dayrate [Member]</t>
  </si>
  <si>
    <t>Revenue from Contract with Customers [Line Items]</t>
  </si>
  <si>
    <t>Revenue Recognition</t>
  </si>
  <si>
    <t>Revenue is recognized based on the dayrates earned as it relates to the level of service provided for each day throughout the contract.</t>
  </si>
  <si>
    <t>Initial Mobilization [Member]</t>
  </si>
  <si>
    <t>Revenue is estimated at contract inception and included in the transaction price to be recognized ratably over contract term.</t>
  </si>
  <si>
    <t>Demobilization [Member]</t>
  </si>
  <si>
    <t>Unconstrained demobilization revenue is estimated at contract inception, included in the transaction price, and recognized ratably over the contract term.</t>
  </si>
  <si>
    <t>Reimbursement [Member]</t>
  </si>
  <si>
    <t>Recognized (gross of costs incurred) at the amount billed to the customer.</t>
  </si>
  <si>
    <t>Revenue from Contracts with Customers - Reconciliation of Disaggregated Revenue (Detail) - Accounting Standards Update 2014-09 [Member] - USD ($) $ in Thousands</t>
  </si>
  <si>
    <t>Disaggregation of Revenue [Line Items]</t>
  </si>
  <si>
    <t>Disaggregated revenue</t>
  </si>
  <si>
    <t>Revenue from Contracts with Customers - Additional Information (Detail)</t>
  </si>
  <si>
    <t>Contract assets recognized related to contracts with customers</t>
  </si>
  <si>
    <t>Contract liabilities recognized related to contracts with customers</t>
  </si>
  <si>
    <t>Share-Based Compensation - Additional Information (Detail) - USD ($) $ / shares in Units, $ in Thousands</t>
  </si>
  <si>
    <t>Feb. 28, 2018</t>
  </si>
  <si>
    <t>Feb. 13, 2018</t>
  </si>
  <si>
    <t>Apr. 30, 2018</t>
  </si>
  <si>
    <t>Dec. 31, 2015</t>
  </si>
  <si>
    <t>Share-based Compensation Arrangement by Share-based Payment Award [Line Items]</t>
  </si>
  <si>
    <t>Equity-based compensation expense</t>
  </si>
  <si>
    <t>Number of awards granted</t>
  </si>
  <si>
    <t>Restricted Stock Units [Member]</t>
  </si>
  <si>
    <t>Unamortized compensation costs</t>
  </si>
  <si>
    <t>Units outstanding</t>
  </si>
  <si>
    <t>Units vested</t>
  </si>
  <si>
    <t>Restricted Stock Units [Member] | Subsequent Event [Member] | 2018 Long-Term Incentive Plan [Member]</t>
  </si>
  <si>
    <t>Restricted Stock Units [Member] | Subsequent Event [Member] | Director [Member] | 2018 Long-Term Incentive Plan [Member]</t>
  </si>
  <si>
    <t>Restricted Stock Units [Member] | Subsequent Event [Member] | Employees [Member] | 2018 Long-Term Incentive Plan [Member]</t>
  </si>
  <si>
    <t>Award vesting period</t>
  </si>
  <si>
    <t>3 years</t>
  </si>
  <si>
    <t>Phantom Share Units [Member]</t>
  </si>
  <si>
    <t>Units issued</t>
  </si>
  <si>
    <t>Unit converted to one RSU</t>
  </si>
  <si>
    <t>4 years</t>
  </si>
  <si>
    <t>Performance Based Restricted Stock Units [Member] | Subsequent Event [Member] | Employees [Member] | 2018 Long-Term Incentive Plan [Member]</t>
  </si>
  <si>
    <t>Share-Based Compensation - Summary of Status and Changes of Non-vested RSUs (Detail) - $ / shares</t>
  </si>
  <si>
    <t>Number of Shares, Granted</t>
  </si>
  <si>
    <t>Number of Shares, Outstanding, Beginning Balance</t>
  </si>
  <si>
    <t>Number of Shares, Forfeited</t>
  </si>
  <si>
    <t>Number of Shares, Expired</t>
  </si>
  <si>
    <t>Number of Shares, Outstanding, Ending Balance</t>
  </si>
  <si>
    <t>Grant Date Fair Value per Share, Outstanding, Beginning Balance</t>
  </si>
  <si>
    <t>Grant Date Fair Value per Share, Outstanding, Ending Balance</t>
  </si>
  <si>
    <t>Weighted Average Remaining Life, Outstanding</t>
  </si>
  <si>
    <t>3 years 2 months 16 days</t>
  </si>
  <si>
    <t>3 years 5 months 16 days</t>
  </si>
  <si>
    <t>Loss Per Share - Summary of Reconciliation of Number of Shares Used for the Basic EPS Computation (Detail) - USD ($) $ / shares in Units, shares in Thousands, $ in Thousands</t>
  </si>
  <si>
    <t>Numerator:</t>
  </si>
  <si>
    <t>Net loss attributed to common share holders</t>
  </si>
  <si>
    <t>Denominator:</t>
  </si>
  <si>
    <t>Weighted average common shares outstanding - basic</t>
  </si>
  <si>
    <t>Weighted average common shares outstanding - diluted</t>
  </si>
  <si>
    <t>Loss Per Share - Additional Information (Detail)</t>
  </si>
  <si>
    <t>Mar. 31, 2018shares</t>
  </si>
  <si>
    <t>RSU issued</t>
  </si>
</sst>
</file>

<file path=xl/styles.xml><?xml version="1.0" encoding="utf-8"?>
<styleSheet xmlns="http://schemas.openxmlformats.org/spreadsheetml/2006/main">
  <numFmts count="4">
    <numFmt formatCode="_(&quot;$ &quot;#,##0_);_(&quot;$ &quot;(#,##0)" numFmtId="164"/>
    <numFmt formatCode="_(&quot;$ &quot;#,##0.00_);_(&quot;$ &quot;(#,##0.00)" numFmtId="165"/>
    <numFmt formatCode="#,##0.000000_);(#,##0.00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4235</v>
      </c>
    </row>
    <row r="12" spans="1:3">
      <c r="A12" s="4" t="s">
        <v>19</v>
      </c>
      <c r="B12" s="4" t="s">
        <v>20</v>
      </c>
    </row>
    <row r="13" spans="1:3">
      <c r="A13" s="4" t="s">
        <v>21</v>
      </c>
      <c r="B13" s="4" t="s">
        <v>22</v>
      </c>
    </row>
    <row r="14" spans="1:3">
      <c r="A14" s="4" t="s">
        <v>23</v>
      </c>
      <c r="C14" s="5" t="n">
        <v>33630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46</v>
      </c>
      <c r="C3" s="7" t="n">
        <v>8751</v>
      </c>
    </row>
    <row r="4" spans="1:3">
      <c r="A4" s="4" t="s">
        <v>28</v>
      </c>
      <c r="B4" s="5" t="n">
        <v>84577</v>
      </c>
      <c r="C4" s="5" t="n">
        <v>83325</v>
      </c>
    </row>
    <row r="5" spans="1:3">
      <c r="A5" s="4" t="s">
        <v>29</v>
      </c>
      <c r="B5" s="5" t="n">
        <v>8223</v>
      </c>
      <c r="C5" s="5" t="n">
        <v>9645</v>
      </c>
    </row>
    <row r="6" spans="1:3">
      <c r="A6" s="4" t="s">
        <v>30</v>
      </c>
      <c r="B6" s="5" t="n">
        <v>26482</v>
      </c>
      <c r="C6" s="5" t="n">
        <v>22693</v>
      </c>
    </row>
    <row r="7" spans="1:3">
      <c r="A7" s="4" t="s">
        <v>31</v>
      </c>
      <c r="B7" s="5" t="n">
        <v>9775</v>
      </c>
      <c r="C7" s="5" t="n">
        <v>9520</v>
      </c>
    </row>
    <row r="8" spans="1:3">
      <c r="A8" s="4" t="s">
        <v>32</v>
      </c>
      <c r="B8" s="5" t="n">
        <v>145703</v>
      </c>
      <c r="C8" s="5" t="n">
        <v>133934</v>
      </c>
    </row>
    <row r="9" spans="1:3">
      <c r="A9" s="4" t="s">
        <v>33</v>
      </c>
      <c r="B9" s="5" t="n">
        <v>129573</v>
      </c>
      <c r="C9" s="5" t="n">
        <v>128518</v>
      </c>
    </row>
    <row r="10" spans="1:3">
      <c r="A10" s="4" t="s">
        <v>34</v>
      </c>
      <c r="B10" s="5" t="n">
        <v>10379</v>
      </c>
      <c r="C10" s="5" t="n">
        <v>10832</v>
      </c>
    </row>
    <row r="11" spans="1:3">
      <c r="A11" s="4" t="s">
        <v>35</v>
      </c>
      <c r="B11" s="5" t="n">
        <v>1635</v>
      </c>
      <c r="C11" s="5" t="n">
        <v>2375</v>
      </c>
    </row>
    <row r="12" spans="1:3">
      <c r="A12" s="4" t="s">
        <v>36</v>
      </c>
      <c r="B12" s="5" t="n">
        <v>287290</v>
      </c>
      <c r="C12" s="5" t="n">
        <v>275659</v>
      </c>
    </row>
    <row r="13" spans="1:3">
      <c r="A13" s="3" t="s">
        <v>37</v>
      </c>
    </row>
    <row r="14" spans="1:3">
      <c r="A14" s="4" t="s">
        <v>38</v>
      </c>
      <c r="B14" s="5" t="n">
        <v>380</v>
      </c>
      <c r="C14" s="5" t="n">
        <v>79443</v>
      </c>
    </row>
    <row r="15" spans="1:3">
      <c r="A15" s="4" t="s">
        <v>39</v>
      </c>
      <c r="B15" s="5" t="n">
        <v>40347</v>
      </c>
      <c r="C15" s="5" t="n">
        <v>36027</v>
      </c>
    </row>
    <row r="16" spans="1:3">
      <c r="A16" s="4" t="s">
        <v>40</v>
      </c>
      <c r="B16" s="5" t="n">
        <v>32382</v>
      </c>
      <c r="C16" s="5" t="n">
        <v>33825</v>
      </c>
    </row>
    <row r="17" spans="1:3">
      <c r="A17" s="4" t="s">
        <v>41</v>
      </c>
      <c r="B17" s="5" t="n">
        <v>73109</v>
      </c>
      <c r="C17" s="5" t="n">
        <v>149295</v>
      </c>
    </row>
    <row r="18" spans="1:3">
      <c r="A18" s="4" t="s">
        <v>42</v>
      </c>
      <c r="C18" s="5" t="n">
        <v>185</v>
      </c>
    </row>
    <row r="19" spans="1:3">
      <c r="A19" s="4" t="s">
        <v>43</v>
      </c>
      <c r="B19" s="5" t="n">
        <v>13000</v>
      </c>
      <c r="C19" s="5" t="n">
        <v>37199</v>
      </c>
    </row>
    <row r="20" spans="1:3">
      <c r="A20" s="4" t="s">
        <v>44</v>
      </c>
      <c r="B20" s="5" t="n">
        <v>3731</v>
      </c>
      <c r="C20" s="5" t="n">
        <v>3829</v>
      </c>
    </row>
    <row r="21" spans="1:3">
      <c r="A21" s="4" t="s">
        <v>45</v>
      </c>
      <c r="B21" s="5" t="n">
        <v>171</v>
      </c>
      <c r="C21" s="5" t="n">
        <v>183</v>
      </c>
    </row>
    <row r="22" spans="1:3">
      <c r="A22" s="4" t="s">
        <v>46</v>
      </c>
      <c r="B22" s="5" t="n">
        <v>90011</v>
      </c>
      <c r="C22" s="5" t="n">
        <v>190691</v>
      </c>
    </row>
    <row r="23" spans="1:3">
      <c r="A23" s="4" t="s">
        <v>47</v>
      </c>
      <c r="B23" s="4" t="s">
        <v>48</v>
      </c>
      <c r="C23" s="4" t="s">
        <v>48</v>
      </c>
    </row>
    <row r="24" spans="1:3">
      <c r="A24" s="3" t="s">
        <v>49</v>
      </c>
    </row>
    <row r="25" spans="1:3">
      <c r="A25" s="4" t="s">
        <v>50</v>
      </c>
      <c r="C25" s="5" t="n">
        <v>212630</v>
      </c>
    </row>
    <row r="26" spans="1:3">
      <c r="A26" s="4" t="s">
        <v>51</v>
      </c>
      <c r="B26" s="4" t="s">
        <v>48</v>
      </c>
      <c r="C26" s="4" t="s">
        <v>48</v>
      </c>
    </row>
    <row r="27" spans="1:3">
      <c r="A27" s="4" t="s">
        <v>52</v>
      </c>
      <c r="B27" s="5" t="n">
        <v>336</v>
      </c>
    </row>
    <row r="28" spans="1:3">
      <c r="A28" s="4" t="s">
        <v>53</v>
      </c>
      <c r="B28" s="5" t="n">
        <v>342047</v>
      </c>
    </row>
    <row r="29" spans="1:3">
      <c r="A29" s="4" t="s">
        <v>54</v>
      </c>
      <c r="B29" s="5" t="n">
        <v>-1271</v>
      </c>
    </row>
    <row r="30" spans="1:3">
      <c r="A30" s="4" t="s">
        <v>55</v>
      </c>
      <c r="B30" s="5" t="n">
        <v>-143833</v>
      </c>
      <c r="C30" s="5" t="n">
        <v>-127662</v>
      </c>
    </row>
    <row r="31" spans="1:3">
      <c r="A31" s="4" t="s">
        <v>56</v>
      </c>
      <c r="B31" s="5" t="n">
        <v>197279</v>
      </c>
      <c r="C31" s="5" t="n">
        <v>84968</v>
      </c>
    </row>
    <row r="32" spans="1:3">
      <c r="A32" s="4" t="s">
        <v>57</v>
      </c>
      <c r="B32" s="7" t="n">
        <v>287290</v>
      </c>
      <c r="C32" s="7" t="n">
        <v>27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897</v>
      </c>
      <c r="C3" s="7" t="n">
        <v>776</v>
      </c>
    </row>
    <row r="4" spans="1:3">
      <c r="A4" s="4" t="s">
        <v>61</v>
      </c>
      <c r="B4" s="7" t="n">
        <v>0</v>
      </c>
      <c r="C4" s="7" t="n">
        <v>1709</v>
      </c>
    </row>
    <row r="5" spans="1:3">
      <c r="A5" s="4" t="s">
        <v>62</v>
      </c>
      <c r="B5" s="8" t="n">
        <v>0.01</v>
      </c>
      <c r="C5" s="8" t="n">
        <v>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150000000</v>
      </c>
      <c r="C10" s="5" t="n">
        <v>150000000</v>
      </c>
    </row>
    <row r="11" spans="1:3">
      <c r="A11" s="4" t="s">
        <v>68</v>
      </c>
      <c r="B11" s="5" t="n">
        <v>33765000</v>
      </c>
      <c r="C11" s="5" t="n">
        <v>33765000</v>
      </c>
    </row>
    <row r="12" spans="1:3">
      <c r="A12" s="4" t="s">
        <v>69</v>
      </c>
      <c r="B12" s="5" t="n">
        <v>33631000</v>
      </c>
      <c r="C12" s="5" t="n">
        <v>33631000</v>
      </c>
    </row>
    <row r="13" spans="1:3">
      <c r="A13" s="4" t="s">
        <v>70</v>
      </c>
      <c r="B13" s="5" t="n">
        <v>135000</v>
      </c>
      <c r="C13"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7"/>
    <col customWidth="1" max="7" min="7" width="27"/>
    <col customWidth="1" max="8" min="8" width="21"/>
    <col customWidth="1" max="9" min="9" width="20"/>
  </cols>
  <sheetData>
    <row r="1" spans="1:9">
      <c r="A1" s="1" t="s">
        <v>231</v>
      </c>
      <c r="B1" s="2" t="s">
        <v>232</v>
      </c>
      <c r="C1" s="2" t="s">
        <v>233</v>
      </c>
      <c r="D1" s="2" t="s">
        <v>234</v>
      </c>
      <c r="E1" s="2" t="s">
        <v>235</v>
      </c>
      <c r="F1" s="2" t="s">
        <v>236</v>
      </c>
      <c r="G1" s="2" t="s">
        <v>237</v>
      </c>
      <c r="H1" s="2" t="s">
        <v>238</v>
      </c>
      <c r="I1" s="2" t="s">
        <v>239</v>
      </c>
    </row>
    <row r="2" spans="1:9">
      <c r="A2" s="3" t="s">
        <v>240</v>
      </c>
    </row>
    <row r="3" spans="1:9">
      <c r="A3" s="4" t="s">
        <v>241</v>
      </c>
      <c r="F3" s="5" t="n">
        <v>227885579</v>
      </c>
    </row>
    <row r="4" spans="1:9">
      <c r="A4" s="4" t="s">
        <v>242</v>
      </c>
      <c r="G4" s="7" t="n">
        <v>212</v>
      </c>
    </row>
    <row r="5" spans="1:9">
      <c r="A5" s="4" t="s">
        <v>243</v>
      </c>
      <c r="E5" s="5" t="n">
        <v>32857660</v>
      </c>
      <c r="F5" s="5" t="n">
        <v>33631000</v>
      </c>
      <c r="G5" s="5" t="n">
        <v>33631000</v>
      </c>
      <c r="I5" s="5" t="n">
        <v>33630934</v>
      </c>
    </row>
    <row r="6" spans="1:9">
      <c r="A6" s="4" t="s">
        <v>244</v>
      </c>
      <c r="C6" s="5" t="n">
        <v>134552</v>
      </c>
    </row>
    <row r="7" spans="1:9">
      <c r="A7" s="4" t="s">
        <v>245</v>
      </c>
      <c r="G7" s="7" t="n">
        <v>81071</v>
      </c>
      <c r="H7" s="7" t="n">
        <v>10929</v>
      </c>
    </row>
    <row r="8" spans="1:9">
      <c r="A8" s="4" t="s">
        <v>96</v>
      </c>
    </row>
    <row r="9" spans="1:9">
      <c r="A9" s="3" t="s">
        <v>240</v>
      </c>
    </row>
    <row r="10" spans="1:9">
      <c r="A10" s="4" t="s">
        <v>246</v>
      </c>
      <c r="F10" s="5" t="n">
        <v>417441000</v>
      </c>
    </row>
    <row r="11" spans="1:9">
      <c r="A11" s="4" t="s">
        <v>247</v>
      </c>
    </row>
    <row r="12" spans="1:9">
      <c r="A12" s="3" t="s">
        <v>240</v>
      </c>
    </row>
    <row r="13" spans="1:9">
      <c r="A13" s="4" t="s">
        <v>248</v>
      </c>
      <c r="F13" s="5" t="n">
        <v>223394762</v>
      </c>
    </row>
    <row r="14" spans="1:9">
      <c r="A14" s="4" t="s">
        <v>88</v>
      </c>
    </row>
    <row r="15" spans="1:9">
      <c r="A15" s="3" t="s">
        <v>240</v>
      </c>
    </row>
    <row r="16" spans="1:9">
      <c r="A16" s="4" t="s">
        <v>249</v>
      </c>
      <c r="F16" s="5" t="n">
        <v>20235193</v>
      </c>
    </row>
    <row r="17" spans="1:9">
      <c r="A17" s="4" t="s">
        <v>250</v>
      </c>
    </row>
    <row r="18" spans="1:9">
      <c r="A18" s="3" t="s">
        <v>240</v>
      </c>
    </row>
    <row r="19" spans="1:9">
      <c r="A19" s="4" t="s">
        <v>251</v>
      </c>
      <c r="F19" s="9" t="n">
        <v>31.669363</v>
      </c>
    </row>
    <row r="20" spans="1:9">
      <c r="A20" s="4" t="s">
        <v>252</v>
      </c>
    </row>
    <row r="21" spans="1:9">
      <c r="A21" s="3" t="s">
        <v>240</v>
      </c>
    </row>
    <row r="22" spans="1:9">
      <c r="A22" s="4" t="s">
        <v>253</v>
      </c>
      <c r="D22" s="5" t="n">
        <v>139921</v>
      </c>
    </row>
    <row r="23" spans="1:9">
      <c r="A23" s="4" t="s">
        <v>254</v>
      </c>
    </row>
    <row r="24" spans="1:9">
      <c r="A24" s="3" t="s">
        <v>240</v>
      </c>
    </row>
    <row r="25" spans="1:9">
      <c r="A25" s="4" t="s">
        <v>253</v>
      </c>
      <c r="C25" s="5" t="n">
        <v>260529</v>
      </c>
    </row>
    <row r="26" spans="1:9">
      <c r="A26" s="4" t="s">
        <v>255</v>
      </c>
    </row>
    <row r="27" spans="1:9">
      <c r="A27" s="3" t="s">
        <v>240</v>
      </c>
    </row>
    <row r="28" spans="1:9">
      <c r="A28" s="4" t="s">
        <v>256</v>
      </c>
      <c r="G28" s="5" t="n">
        <v>13000</v>
      </c>
    </row>
    <row r="29" spans="1:9">
      <c r="A29" s="4" t="s">
        <v>257</v>
      </c>
    </row>
    <row r="30" spans="1:9">
      <c r="A30" s="3" t="s">
        <v>240</v>
      </c>
    </row>
    <row r="31" spans="1:9">
      <c r="A31" s="4" t="s">
        <v>256</v>
      </c>
      <c r="F31" s="7" t="n">
        <v>79071</v>
      </c>
    </row>
    <row r="32" spans="1:9">
      <c r="A32" s="4" t="s">
        <v>245</v>
      </c>
      <c r="G32" s="5" t="n">
        <v>81100</v>
      </c>
    </row>
    <row r="33" spans="1:9">
      <c r="A33" s="4" t="s">
        <v>258</v>
      </c>
    </row>
    <row r="34" spans="1:9">
      <c r="A34" s="3" t="s">
        <v>240</v>
      </c>
    </row>
    <row r="35" spans="1:9">
      <c r="A35" s="4" t="s">
        <v>256</v>
      </c>
      <c r="G35" s="5" t="n">
        <v>40000</v>
      </c>
    </row>
    <row r="36" spans="1:9">
      <c r="A36" s="4" t="s">
        <v>259</v>
      </c>
      <c r="G36" s="7" t="n">
        <v>12600</v>
      </c>
    </row>
    <row r="37" spans="1:9">
      <c r="A37" s="4" t="s">
        <v>260</v>
      </c>
      <c r="G37" s="4" t="s">
        <v>261</v>
      </c>
    </row>
    <row r="38" spans="1:9">
      <c r="A38" s="4" t="s">
        <v>262</v>
      </c>
      <c r="G38" s="5" t="n">
        <v>2020</v>
      </c>
    </row>
    <row r="39" spans="1:9">
      <c r="A39" s="4" t="s">
        <v>263</v>
      </c>
    </row>
    <row r="40" spans="1:9">
      <c r="A40" s="3" t="s">
        <v>240</v>
      </c>
    </row>
    <row r="41" spans="1:9">
      <c r="A41" s="4" t="s">
        <v>264</v>
      </c>
      <c r="E41" s="5" t="n">
        <v>3363208</v>
      </c>
    </row>
    <row r="42" spans="1:9">
      <c r="A42" s="4" t="s">
        <v>265</v>
      </c>
      <c r="E42" s="7" t="n">
        <v>10</v>
      </c>
    </row>
    <row r="43" spans="1:9">
      <c r="A43" s="4" t="s">
        <v>266</v>
      </c>
    </row>
    <row r="44" spans="1:9">
      <c r="A44" s="3" t="s">
        <v>240</v>
      </c>
    </row>
    <row r="45" spans="1:9">
      <c r="A45" s="4" t="s">
        <v>267</v>
      </c>
      <c r="E45" s="7" t="n">
        <v>92600</v>
      </c>
    </row>
    <row r="46" spans="1:9">
      <c r="A46" s="4" t="s">
        <v>268</v>
      </c>
      <c r="E46" s="5" t="n">
        <v>87000</v>
      </c>
    </row>
    <row r="47" spans="1:9">
      <c r="A47" s="4" t="s">
        <v>269</v>
      </c>
      <c r="E47" s="5" t="n">
        <v>5600</v>
      </c>
    </row>
    <row r="48" spans="1:9">
      <c r="A48" s="4" t="s">
        <v>242</v>
      </c>
      <c r="E48" s="7" t="n">
        <v>4200</v>
      </c>
    </row>
    <row r="49" spans="1:9">
      <c r="A49" s="4" t="s">
        <v>270</v>
      </c>
      <c r="E49" s="5" t="n">
        <v>9259259</v>
      </c>
    </row>
    <row r="50" spans="1:9">
      <c r="A50" s="4" t="s">
        <v>271</v>
      </c>
    </row>
    <row r="51" spans="1:9">
      <c r="A51" s="3" t="s">
        <v>240</v>
      </c>
    </row>
    <row r="52" spans="1:9">
      <c r="A52" s="4" t="s">
        <v>268</v>
      </c>
      <c r="B52" s="7" t="n">
        <v>3500</v>
      </c>
    </row>
    <row r="53" spans="1:9">
      <c r="A53" s="4" t="s">
        <v>269</v>
      </c>
      <c r="B53" s="7" t="n">
        <v>100</v>
      </c>
    </row>
    <row r="54" spans="1:9">
      <c r="A54" s="4" t="s">
        <v>270</v>
      </c>
      <c r="B54" s="5" t="n">
        <v>3728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139</v>
      </c>
      <c r="B4" s="7" t="n">
        <v>1346</v>
      </c>
    </row>
    <row r="5" spans="1:2">
      <c r="A5" s="4" t="s">
        <v>275</v>
      </c>
    </row>
    <row r="6" spans="1:2">
      <c r="A6" s="3" t="s">
        <v>274</v>
      </c>
    </row>
    <row r="7" spans="1:2">
      <c r="A7" s="4" t="s">
        <v>139</v>
      </c>
      <c r="B7" s="5" t="n">
        <v>1300</v>
      </c>
    </row>
    <row r="8" spans="1:2">
      <c r="A8" s="4" t="s">
        <v>276</v>
      </c>
    </row>
    <row r="9" spans="1:2">
      <c r="A9" s="3" t="s">
        <v>274</v>
      </c>
    </row>
    <row r="10" spans="1:2">
      <c r="A10" s="4" t="s">
        <v>256</v>
      </c>
      <c r="B10" s="7" t="n">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7</v>
      </c>
      <c r="B1" s="2" t="s">
        <v>2</v>
      </c>
      <c r="C1" s="2" t="s">
        <v>25</v>
      </c>
    </row>
    <row r="2" spans="1:3">
      <c r="A2" s="3" t="s">
        <v>163</v>
      </c>
    </row>
    <row r="3" spans="1:3">
      <c r="A3" s="4" t="s">
        <v>278</v>
      </c>
      <c r="B3" s="7" t="n">
        <v>8658</v>
      </c>
      <c r="C3" s="7" t="n">
        <v>7085</v>
      </c>
    </row>
    <row r="4" spans="1:3">
      <c r="A4" s="4" t="s">
        <v>279</v>
      </c>
      <c r="B4" s="5" t="n">
        <v>17824</v>
      </c>
      <c r="C4" s="5" t="n">
        <v>15608</v>
      </c>
    </row>
    <row r="5" spans="1:3">
      <c r="A5" s="4" t="s">
        <v>30</v>
      </c>
      <c r="B5" s="7" t="n">
        <v>26482</v>
      </c>
      <c r="C5" s="7" t="n">
        <v>226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166</v>
      </c>
    </row>
    <row r="3" spans="1:3">
      <c r="A3" s="4" t="s">
        <v>281</v>
      </c>
      <c r="B3" s="7" t="n">
        <v>15416</v>
      </c>
      <c r="C3" s="7" t="n">
        <v>11905</v>
      </c>
    </row>
    <row r="4" spans="1:3">
      <c r="A4" s="4" t="s">
        <v>282</v>
      </c>
      <c r="B4" s="5" t="n">
        <v>3537</v>
      </c>
      <c r="C4" s="5" t="n">
        <v>6089</v>
      </c>
    </row>
    <row r="5" spans="1:3">
      <c r="A5" s="4" t="s">
        <v>283</v>
      </c>
      <c r="B5" s="5" t="n">
        <v>3308</v>
      </c>
      <c r="C5" s="5" t="n">
        <v>6019</v>
      </c>
    </row>
    <row r="6" spans="1:3">
      <c r="A6" s="4" t="s">
        <v>284</v>
      </c>
      <c r="B6" s="5" t="n">
        <v>1802</v>
      </c>
      <c r="C6" s="5" t="n">
        <v>1760</v>
      </c>
    </row>
    <row r="7" spans="1:3">
      <c r="A7" s="4" t="s">
        <v>285</v>
      </c>
      <c r="B7" s="5" t="n">
        <v>2395</v>
      </c>
      <c r="C7" s="5" t="n">
        <v>2923</v>
      </c>
    </row>
    <row r="8" spans="1:3">
      <c r="A8" s="4" t="s">
        <v>286</v>
      </c>
      <c r="B8" s="5" t="n">
        <v>683</v>
      </c>
      <c r="C8" s="5" t="n">
        <v>728</v>
      </c>
    </row>
    <row r="9" spans="1:3">
      <c r="A9" s="4" t="s">
        <v>287</v>
      </c>
      <c r="B9" s="5" t="n">
        <v>1181</v>
      </c>
      <c r="C9" s="5" t="n">
        <v>913</v>
      </c>
    </row>
    <row r="10" spans="1:3">
      <c r="A10" s="4" t="s">
        <v>288</v>
      </c>
      <c r="B10" s="5" t="n">
        <v>4060</v>
      </c>
      <c r="C10" s="5" t="n">
        <v>3488</v>
      </c>
    </row>
    <row r="11" spans="1:3">
      <c r="A11" s="4" t="s">
        <v>289</v>
      </c>
      <c r="B11" s="7" t="n">
        <v>32382</v>
      </c>
      <c r="C11" s="7" t="n">
        <v>33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C3" s="7" t="n">
        <v>-1709</v>
      </c>
    </row>
    <row r="4" spans="1:3">
      <c r="A4" s="4" t="s">
        <v>293</v>
      </c>
      <c r="C4" s="5" t="n">
        <v>-5420</v>
      </c>
    </row>
    <row r="5" spans="1:3">
      <c r="A5" s="4" t="s">
        <v>294</v>
      </c>
      <c r="B5" s="7" t="n">
        <v>13000</v>
      </c>
      <c r="C5" s="5" t="n">
        <v>116270</v>
      </c>
    </row>
    <row r="6" spans="1:3">
      <c r="A6" s="4" t="s">
        <v>295</v>
      </c>
      <c r="B6" s="5" t="n">
        <v>4111</v>
      </c>
      <c r="C6" s="5" t="n">
        <v>4200</v>
      </c>
    </row>
    <row r="7" spans="1:3">
      <c r="A7" s="4" t="s">
        <v>296</v>
      </c>
      <c r="B7" s="5" t="n">
        <v>-380</v>
      </c>
      <c r="C7" s="5" t="n">
        <v>-79443</v>
      </c>
    </row>
    <row r="8" spans="1:3">
      <c r="A8" s="4" t="s">
        <v>297</v>
      </c>
      <c r="B8" s="5" t="n">
        <v>16731</v>
      </c>
      <c r="C8" s="5" t="n">
        <v>41028</v>
      </c>
    </row>
    <row r="9" spans="1:3">
      <c r="A9" s="4" t="s">
        <v>298</v>
      </c>
    </row>
    <row r="10" spans="1:3">
      <c r="A10" s="3" t="s">
        <v>291</v>
      </c>
    </row>
    <row r="11" spans="1:3">
      <c r="A11" s="4" t="s">
        <v>256</v>
      </c>
      <c r="B11" s="7" t="n">
        <v>13000</v>
      </c>
    </row>
    <row r="12" spans="1:3">
      <c r="A12" s="4" t="s">
        <v>257</v>
      </c>
    </row>
    <row r="13" spans="1:3">
      <c r="A13" s="3" t="s">
        <v>291</v>
      </c>
    </row>
    <row r="14" spans="1:3">
      <c r="A14" s="4" t="s">
        <v>256</v>
      </c>
      <c r="C14" s="5" t="n">
        <v>79071</v>
      </c>
    </row>
    <row r="15" spans="1:3">
      <c r="A15" s="4" t="s">
        <v>299</v>
      </c>
    </row>
    <row r="16" spans="1:3">
      <c r="A16" s="3" t="s">
        <v>291</v>
      </c>
    </row>
    <row r="17" spans="1:3">
      <c r="A17" s="4" t="s">
        <v>256</v>
      </c>
      <c r="C17" s="7" t="n">
        <v>44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22"/>
    <col customWidth="1" max="3" min="3" width="21"/>
  </cols>
  <sheetData>
    <row r="1" spans="1:3">
      <c r="A1" s="1" t="s">
        <v>300</v>
      </c>
      <c r="B1" s="2" t="s">
        <v>1</v>
      </c>
    </row>
    <row r="2" spans="1:3">
      <c r="B2" s="2" t="s">
        <v>301</v>
      </c>
      <c r="C2" s="2" t="s">
        <v>302</v>
      </c>
    </row>
    <row r="3" spans="1:3">
      <c r="A3" s="3" t="s">
        <v>291</v>
      </c>
    </row>
    <row r="4" spans="1:3">
      <c r="A4" s="4" t="s">
        <v>303</v>
      </c>
      <c r="C4" s="7" t="n">
        <v>5420000</v>
      </c>
    </row>
    <row r="5" spans="1:3">
      <c r="A5" s="4" t="s">
        <v>304</v>
      </c>
      <c r="C5" s="7" t="n">
        <v>1709000</v>
      </c>
    </row>
    <row r="6" spans="1:3">
      <c r="A6" s="4" t="s">
        <v>305</v>
      </c>
    </row>
    <row r="7" spans="1:3">
      <c r="A7" s="3" t="s">
        <v>291</v>
      </c>
    </row>
    <row r="8" spans="1:3">
      <c r="A8" s="4" t="s">
        <v>306</v>
      </c>
      <c r="B8" s="7" t="n">
        <v>110000000</v>
      </c>
    </row>
    <row r="9" spans="1:3">
      <c r="A9" s="4" t="s">
        <v>307</v>
      </c>
      <c r="B9" s="4" t="s">
        <v>308</v>
      </c>
    </row>
    <row r="10" spans="1:3">
      <c r="A10" s="4" t="s">
        <v>309</v>
      </c>
      <c r="B10" s="7" t="n">
        <v>7500000</v>
      </c>
    </row>
    <row r="11" spans="1:3">
      <c r="A11" s="4" t="s">
        <v>310</v>
      </c>
      <c r="B11" s="5" t="n">
        <v>300000</v>
      </c>
    </row>
    <row r="12" spans="1:3">
      <c r="A12" s="4" t="s">
        <v>258</v>
      </c>
    </row>
    <row r="13" spans="1:3">
      <c r="A13" s="3" t="s">
        <v>291</v>
      </c>
    </row>
    <row r="14" spans="1:3">
      <c r="A14" s="4" t="s">
        <v>256</v>
      </c>
      <c r="B14" s="7" t="n">
        <v>40000000</v>
      </c>
    </row>
    <row r="15" spans="1:3">
      <c r="A15" s="4" t="s">
        <v>311</v>
      </c>
    </row>
    <row r="16" spans="1:3">
      <c r="A16" s="3" t="s">
        <v>291</v>
      </c>
    </row>
    <row r="17" spans="1:3">
      <c r="A17" s="4" t="s">
        <v>307</v>
      </c>
      <c r="B17" s="4" t="s">
        <v>312</v>
      </c>
    </row>
    <row r="18" spans="1:3">
      <c r="A18" s="4" t="s">
        <v>309</v>
      </c>
      <c r="B18" s="7" t="n">
        <v>6750000</v>
      </c>
    </row>
    <row r="19" spans="1:3">
      <c r="A19" s="4" t="s">
        <v>256</v>
      </c>
      <c r="B19" s="7" t="n">
        <v>40000000</v>
      </c>
    </row>
    <row r="20" spans="1:3">
      <c r="A20" s="4" t="s">
        <v>313</v>
      </c>
      <c r="B20" s="4" t="s">
        <v>261</v>
      </c>
    </row>
    <row r="21" spans="1:3">
      <c r="A21" s="4" t="s">
        <v>314</v>
      </c>
      <c r="B21" s="8" t="n">
        <v>0.03</v>
      </c>
    </row>
    <row r="22" spans="1:3">
      <c r="A22" s="4" t="s">
        <v>315</v>
      </c>
      <c r="B22" s="5" t="n">
        <v>1300000</v>
      </c>
    </row>
    <row r="23" spans="1:3">
      <c r="A23" s="4" t="s">
        <v>303</v>
      </c>
      <c r="B23" s="5" t="n">
        <v>5400000</v>
      </c>
    </row>
    <row r="24" spans="1:3">
      <c r="A24" s="4" t="s">
        <v>304</v>
      </c>
      <c r="B24" s="5" t="n">
        <v>1700000</v>
      </c>
    </row>
    <row r="25" spans="1:3">
      <c r="A25" s="4" t="s">
        <v>255</v>
      </c>
    </row>
    <row r="26" spans="1:3">
      <c r="A26" s="3" t="s">
        <v>291</v>
      </c>
    </row>
    <row r="27" spans="1:3">
      <c r="A27" s="4" t="s">
        <v>306</v>
      </c>
      <c r="B27" s="5" t="n">
        <v>100000000</v>
      </c>
    </row>
    <row r="28" spans="1:3">
      <c r="A28" s="4" t="s">
        <v>256</v>
      </c>
      <c r="B28" s="5" t="n">
        <v>13000000</v>
      </c>
    </row>
    <row r="29" spans="1:3">
      <c r="A29" s="4" t="s">
        <v>316</v>
      </c>
      <c r="B29" s="7" t="n">
        <v>77600000</v>
      </c>
    </row>
    <row r="30" spans="1:3">
      <c r="A30" s="4" t="s">
        <v>317</v>
      </c>
      <c r="B30" s="4" t="s">
        <v>318</v>
      </c>
    </row>
    <row r="31" spans="1:3">
      <c r="A31" s="4" t="s">
        <v>319</v>
      </c>
      <c r="B31" s="5" t="n">
        <v>1</v>
      </c>
    </row>
    <row r="32" spans="1:3">
      <c r="A32" s="4" t="s">
        <v>320</v>
      </c>
      <c r="B32" s="5"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21</v>
      </c>
      <c r="B1" s="2" t="s">
        <v>1</v>
      </c>
      <c r="D1" s="2" t="s">
        <v>322</v>
      </c>
    </row>
    <row r="2" spans="1:4">
      <c r="B2" s="2" t="s">
        <v>2</v>
      </c>
      <c r="C2" s="2" t="s">
        <v>72</v>
      </c>
      <c r="D2" s="2" t="s">
        <v>25</v>
      </c>
    </row>
    <row r="3" spans="1:4">
      <c r="A3" s="3" t="s">
        <v>172</v>
      </c>
    </row>
    <row r="4" spans="1:4">
      <c r="A4" s="4" t="s">
        <v>82</v>
      </c>
      <c r="B4" s="7" t="n">
        <v>51000</v>
      </c>
      <c r="C4" s="7" t="n">
        <v>-6000</v>
      </c>
    </row>
    <row r="5" spans="1:4">
      <c r="A5" s="4" t="s">
        <v>323</v>
      </c>
      <c r="B5" s="4" t="s">
        <v>324</v>
      </c>
    </row>
    <row r="6" spans="1:4">
      <c r="A6" s="4" t="s">
        <v>325</v>
      </c>
      <c r="B6" s="4" t="s">
        <v>326</v>
      </c>
      <c r="D6" s="4" t="s">
        <v>327</v>
      </c>
    </row>
    <row r="7" spans="1:4">
      <c r="A7" s="4" t="s">
        <v>328</v>
      </c>
      <c r="B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2</v>
      </c>
      <c r="D2" s="2" t="s">
        <v>25</v>
      </c>
    </row>
    <row r="3" spans="1:4">
      <c r="A3" s="4" t="s">
        <v>330</v>
      </c>
    </row>
    <row r="4" spans="1:4">
      <c r="A4" s="3" t="s">
        <v>331</v>
      </c>
    </row>
    <row r="5" spans="1:4">
      <c r="A5" s="4" t="s">
        <v>332</v>
      </c>
      <c r="B5" s="7" t="n">
        <v>39</v>
      </c>
      <c r="D5" s="7" t="n">
        <v>81</v>
      </c>
    </row>
    <row r="6" spans="1:4">
      <c r="A6" s="4" t="s">
        <v>333</v>
      </c>
      <c r="B6" s="5" t="n">
        <v>124</v>
      </c>
      <c r="C6" s="7" t="n">
        <v>87</v>
      </c>
    </row>
    <row r="7" spans="1:4">
      <c r="A7" s="4" t="s">
        <v>334</v>
      </c>
    </row>
    <row r="8" spans="1:4">
      <c r="A8" s="3" t="s">
        <v>331</v>
      </c>
    </row>
    <row r="9" spans="1:4">
      <c r="A9" s="4" t="s">
        <v>332</v>
      </c>
      <c r="B9" s="5" t="n">
        <v>13</v>
      </c>
      <c r="D9" s="7" t="n">
        <v>9</v>
      </c>
    </row>
    <row r="10" spans="1:4">
      <c r="A10" s="4" t="s">
        <v>333</v>
      </c>
      <c r="B10" s="7"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2</v>
      </c>
    </row>
    <row r="3" spans="1:3">
      <c r="A3" s="4" t="s">
        <v>336</v>
      </c>
    </row>
    <row r="4" spans="1:3">
      <c r="A4" s="3" t="s">
        <v>337</v>
      </c>
    </row>
    <row r="5" spans="1:3">
      <c r="A5" s="4" t="s">
        <v>338</v>
      </c>
      <c r="B5" s="5" t="n">
        <v>1</v>
      </c>
      <c r="C5" s="5" t="n">
        <v>0</v>
      </c>
    </row>
    <row r="6" spans="1:3">
      <c r="A6" s="4" t="s">
        <v>339</v>
      </c>
    </row>
    <row r="7" spans="1:3">
      <c r="A7" s="3" t="s">
        <v>337</v>
      </c>
    </row>
    <row r="8" spans="1:3">
      <c r="A8" s="4" t="s">
        <v>340</v>
      </c>
      <c r="B8" s="4" t="s">
        <v>341</v>
      </c>
    </row>
    <row r="9" spans="1:3">
      <c r="A9" s="4" t="s">
        <v>342</v>
      </c>
    </row>
    <row r="10" spans="1:3">
      <c r="A10" s="3" t="s">
        <v>337</v>
      </c>
    </row>
    <row r="11" spans="1:3">
      <c r="A11" s="4" t="s">
        <v>340</v>
      </c>
      <c r="C11" s="4" t="s">
        <v>261</v>
      </c>
    </row>
    <row r="12" spans="1:3">
      <c r="A12" s="4" t="s">
        <v>343</v>
      </c>
    </row>
    <row r="13" spans="1:3">
      <c r="A13" s="3" t="s">
        <v>337</v>
      </c>
    </row>
    <row r="14" spans="1:3">
      <c r="A14" s="4" t="s">
        <v>338</v>
      </c>
      <c r="B14" s="5" t="n">
        <v>2</v>
      </c>
    </row>
    <row r="15" spans="1:3">
      <c r="A15" s="4" t="s">
        <v>344</v>
      </c>
    </row>
    <row r="16" spans="1:3">
      <c r="A16" s="3" t="s">
        <v>337</v>
      </c>
    </row>
    <row r="17" spans="1:3">
      <c r="A17" s="4" t="s">
        <v>340</v>
      </c>
      <c r="B17" s="4" t="s">
        <v>345</v>
      </c>
    </row>
    <row r="18" spans="1:3">
      <c r="A18" s="4" t="s">
        <v>346</v>
      </c>
    </row>
    <row r="19" spans="1:3">
      <c r="A19" s="3" t="s">
        <v>337</v>
      </c>
    </row>
    <row r="20" spans="1:3">
      <c r="A20" s="4" t="s">
        <v>340</v>
      </c>
      <c r="B20" s="4" t="s">
        <v>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48</v>
      </c>
      <c r="B1" s="2" t="s">
        <v>1</v>
      </c>
    </row>
    <row r="2" spans="1:2">
      <c r="B2" s="2" t="s">
        <v>349</v>
      </c>
    </row>
    <row r="3" spans="1:2">
      <c r="A3" s="3" t="s">
        <v>184</v>
      </c>
    </row>
    <row r="4" spans="1:2">
      <c r="A4" s="4" t="s">
        <v>350</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41268</v>
      </c>
      <c r="C3" s="7" t="n">
        <v>85439</v>
      </c>
    </row>
    <row r="4" spans="1:3">
      <c r="A4" s="3" t="s">
        <v>74</v>
      </c>
    </row>
    <row r="5" spans="1:3">
      <c r="A5" s="4" t="s">
        <v>75</v>
      </c>
      <c r="B5" s="5" t="n">
        <v>106492</v>
      </c>
      <c r="C5" s="5" t="n">
        <v>66836</v>
      </c>
    </row>
    <row r="6" spans="1:3">
      <c r="A6" s="4" t="s">
        <v>76</v>
      </c>
      <c r="B6" s="5" t="n">
        <v>29917</v>
      </c>
      <c r="C6" s="5" t="n">
        <v>17744</v>
      </c>
    </row>
    <row r="7" spans="1:3">
      <c r="A7" s="4" t="s">
        <v>77</v>
      </c>
      <c r="B7" s="5" t="n">
        <v>11078</v>
      </c>
      <c r="C7" s="5" t="n">
        <v>11594</v>
      </c>
    </row>
    <row r="8" spans="1:3">
      <c r="A8" s="4" t="s">
        <v>78</v>
      </c>
      <c r="B8" s="5" t="n">
        <v>-106</v>
      </c>
      <c r="C8" s="5" t="n">
        <v>-1657</v>
      </c>
    </row>
    <row r="9" spans="1:3">
      <c r="A9" s="4" t="s">
        <v>79</v>
      </c>
      <c r="B9" s="5" t="n">
        <v>-6113</v>
      </c>
      <c r="C9" s="5" t="n">
        <v>-9078</v>
      </c>
    </row>
    <row r="10" spans="1:3">
      <c r="A10" s="4" t="s">
        <v>80</v>
      </c>
      <c r="B10" s="5" t="n">
        <v>-10192</v>
      </c>
      <c r="C10" s="5" t="n">
        <v>-2601</v>
      </c>
    </row>
    <row r="11" spans="1:3">
      <c r="A11" s="4" t="s">
        <v>81</v>
      </c>
      <c r="B11" s="5" t="n">
        <v>-16305</v>
      </c>
      <c r="C11" s="5" t="n">
        <v>-11679</v>
      </c>
    </row>
    <row r="12" spans="1:3">
      <c r="A12" s="4" t="s">
        <v>82</v>
      </c>
      <c r="B12" s="5" t="n">
        <v>-51</v>
      </c>
      <c r="C12" s="5" t="n">
        <v>6</v>
      </c>
    </row>
    <row r="13" spans="1:3">
      <c r="A13" s="4" t="s">
        <v>83</v>
      </c>
      <c r="B13" s="7" t="n">
        <v>-16356</v>
      </c>
      <c r="C13" s="5" t="n">
        <v>-11673</v>
      </c>
    </row>
    <row r="14" spans="1:3">
      <c r="A14" s="3" t="s">
        <v>84</v>
      </c>
    </row>
    <row r="15" spans="1:3">
      <c r="A15" s="4" t="s">
        <v>85</v>
      </c>
      <c r="B15" s="8" t="n">
        <v>-0.44</v>
      </c>
    </row>
    <row r="16" spans="1:3">
      <c r="A16" s="4" t="s">
        <v>86</v>
      </c>
      <c r="B16" s="8" t="n">
        <v>-0.44</v>
      </c>
    </row>
    <row r="17" spans="1:3">
      <c r="A17" s="3" t="s">
        <v>87</v>
      </c>
    </row>
    <row r="18" spans="1:3">
      <c r="A18" s="4" t="s">
        <v>85</v>
      </c>
      <c r="B18" s="5" t="n">
        <v>33318</v>
      </c>
    </row>
    <row r="19" spans="1:3">
      <c r="A19" s="4" t="s">
        <v>86</v>
      </c>
      <c r="B19" s="5" t="n">
        <v>33318</v>
      </c>
    </row>
    <row r="20" spans="1:3">
      <c r="A20" s="4" t="s">
        <v>88</v>
      </c>
    </row>
    <row r="21" spans="1:3">
      <c r="A21" s="3" t="s">
        <v>74</v>
      </c>
    </row>
    <row r="22" spans="1:3">
      <c r="A22" s="4" t="s">
        <v>83</v>
      </c>
      <c r="B22" s="7" t="n">
        <v>-1546</v>
      </c>
      <c r="C22" s="7" t="n">
        <v>-11673</v>
      </c>
    </row>
    <row r="23" spans="1:3">
      <c r="A23" s="4" t="s">
        <v>89</v>
      </c>
    </row>
    <row r="24" spans="1:3">
      <c r="A24" s="3" t="s">
        <v>74</v>
      </c>
    </row>
    <row r="25" spans="1:3">
      <c r="A25" s="4" t="s">
        <v>83</v>
      </c>
      <c r="B25" s="7" t="n">
        <v>-14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2</v>
      </c>
    </row>
    <row r="3" spans="1:3">
      <c r="A3" s="3" t="s">
        <v>352</v>
      </c>
    </row>
    <row r="4" spans="1:3">
      <c r="A4" s="4" t="s">
        <v>82</v>
      </c>
      <c r="B4" s="7" t="n">
        <v>-51</v>
      </c>
      <c r="C4" s="7" t="n">
        <v>6</v>
      </c>
    </row>
    <row r="5" spans="1:3">
      <c r="A5" s="4" t="s">
        <v>80</v>
      </c>
      <c r="B5" s="5" t="n">
        <v>-10192</v>
      </c>
      <c r="C5" s="5" t="n">
        <v>-2601</v>
      </c>
    </row>
    <row r="6" spans="1:3">
      <c r="A6" s="4" t="s">
        <v>77</v>
      </c>
      <c r="B6" s="5" t="n">
        <v>-11078</v>
      </c>
      <c r="C6" s="5" t="n">
        <v>-11594</v>
      </c>
    </row>
    <row r="7" spans="1:3">
      <c r="A7" s="4" t="s">
        <v>353</v>
      </c>
      <c r="B7" s="5" t="n">
        <v>106</v>
      </c>
      <c r="C7" s="5" t="n">
        <v>1657</v>
      </c>
    </row>
    <row r="8" spans="1:3">
      <c r="A8" s="4" t="s">
        <v>116</v>
      </c>
      <c r="B8" s="5" t="n">
        <v>-16356</v>
      </c>
      <c r="C8" s="5" t="n">
        <v>-11673</v>
      </c>
    </row>
    <row r="9" spans="1:3">
      <c r="A9" s="4" t="s">
        <v>354</v>
      </c>
    </row>
    <row r="10" spans="1:3">
      <c r="A10" s="3" t="s">
        <v>352</v>
      </c>
    </row>
    <row r="11" spans="1:3">
      <c r="A11" s="4" t="s">
        <v>77</v>
      </c>
      <c r="B11" s="5" t="n">
        <v>-2607</v>
      </c>
      <c r="C11" s="5" t="n">
        <v>-3226</v>
      </c>
    </row>
    <row r="12" spans="1:3">
      <c r="A12" s="4" t="s">
        <v>355</v>
      </c>
    </row>
    <row r="13" spans="1:3">
      <c r="A13" s="3" t="s">
        <v>352</v>
      </c>
    </row>
    <row r="14" spans="1:3">
      <c r="A14" s="4" t="s">
        <v>77</v>
      </c>
      <c r="B14" s="5" t="n">
        <v>-5536</v>
      </c>
      <c r="C14" s="5" t="n">
        <v>-5755</v>
      </c>
    </row>
    <row r="15" spans="1:3">
      <c r="A15" s="4" t="s">
        <v>356</v>
      </c>
    </row>
    <row r="16" spans="1:3">
      <c r="A16" s="3" t="s">
        <v>352</v>
      </c>
    </row>
    <row r="17" spans="1:3">
      <c r="A17" s="4" t="s">
        <v>77</v>
      </c>
      <c r="B17" s="5" t="n">
        <v>-1913</v>
      </c>
      <c r="C17" s="5" t="n">
        <v>-1518</v>
      </c>
    </row>
    <row r="18" spans="1:3">
      <c r="A18" s="4" t="s">
        <v>357</v>
      </c>
    </row>
    <row r="19" spans="1:3">
      <c r="A19" s="3" t="s">
        <v>352</v>
      </c>
    </row>
    <row r="20" spans="1:3">
      <c r="A20" s="4" t="s">
        <v>77</v>
      </c>
      <c r="B20" s="5" t="n">
        <v>-1022</v>
      </c>
      <c r="C20" s="5" t="n">
        <v>-1095</v>
      </c>
    </row>
    <row r="21" spans="1:3">
      <c r="A21" s="4" t="s">
        <v>358</v>
      </c>
    </row>
    <row r="22" spans="1:3">
      <c r="A22" s="3" t="s">
        <v>352</v>
      </c>
    </row>
    <row r="23" spans="1:3">
      <c r="A23" s="4" t="s">
        <v>359</v>
      </c>
      <c r="B23" s="5" t="n">
        <v>-13824</v>
      </c>
      <c r="C23" s="5" t="n">
        <v>-4888</v>
      </c>
    </row>
    <row r="24" spans="1:3">
      <c r="A24" s="4" t="s">
        <v>360</v>
      </c>
    </row>
    <row r="25" spans="1:3">
      <c r="A25" s="3" t="s">
        <v>352</v>
      </c>
    </row>
    <row r="26" spans="1:3">
      <c r="A26" s="4" t="s">
        <v>359</v>
      </c>
      <c r="B26" s="5" t="n">
        <v>2580</v>
      </c>
      <c r="C26" s="5" t="n">
        <v>3734</v>
      </c>
    </row>
    <row r="27" spans="1:3">
      <c r="A27" s="4" t="s">
        <v>361</v>
      </c>
    </row>
    <row r="28" spans="1:3">
      <c r="A28" s="3" t="s">
        <v>352</v>
      </c>
    </row>
    <row r="29" spans="1:3">
      <c r="A29" s="4" t="s">
        <v>359</v>
      </c>
      <c r="B29" s="5" t="n">
        <v>9889</v>
      </c>
      <c r="C29" s="5" t="n">
        <v>3693</v>
      </c>
    </row>
    <row r="30" spans="1:3">
      <c r="A30" s="4" t="s">
        <v>362</v>
      </c>
    </row>
    <row r="31" spans="1:3">
      <c r="A31" s="3" t="s">
        <v>352</v>
      </c>
    </row>
    <row r="32" spans="1:3">
      <c r="A32" s="4" t="s">
        <v>359</v>
      </c>
      <c r="B32" s="5" t="n">
        <v>3650</v>
      </c>
      <c r="C32" s="5" t="n">
        <v>-260</v>
      </c>
    </row>
    <row r="33" spans="1:3">
      <c r="A33" s="4" t="s">
        <v>363</v>
      </c>
    </row>
    <row r="34" spans="1:3">
      <c r="A34" s="3" t="s">
        <v>352</v>
      </c>
    </row>
    <row r="35" spans="1:3">
      <c r="A35" s="4" t="s">
        <v>359</v>
      </c>
      <c r="B35" s="7" t="n">
        <v>2564</v>
      </c>
      <c r="C35" s="7" t="n">
        <v>-1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52</v>
      </c>
    </row>
    <row r="3" spans="1:3">
      <c r="A3" s="4" t="s">
        <v>36</v>
      </c>
      <c r="B3" s="7" t="n">
        <v>287290</v>
      </c>
      <c r="C3" s="7" t="n">
        <v>275659</v>
      </c>
    </row>
    <row r="4" spans="1:3">
      <c r="A4" s="4" t="s">
        <v>358</v>
      </c>
    </row>
    <row r="5" spans="1:3">
      <c r="A5" s="3" t="s">
        <v>352</v>
      </c>
    </row>
    <row r="6" spans="1:3">
      <c r="A6" s="4" t="s">
        <v>36</v>
      </c>
      <c r="B6" s="5" t="n">
        <v>9089</v>
      </c>
      <c r="C6" s="5" t="n">
        <v>7695</v>
      </c>
    </row>
    <row r="7" spans="1:3">
      <c r="A7" s="4" t="s">
        <v>365</v>
      </c>
    </row>
    <row r="8" spans="1:3">
      <c r="A8" s="3" t="s">
        <v>352</v>
      </c>
    </row>
    <row r="9" spans="1:3">
      <c r="A9" s="4" t="s">
        <v>36</v>
      </c>
      <c r="B9" s="5" t="n">
        <v>289647</v>
      </c>
      <c r="C9" s="5" t="n">
        <v>275983</v>
      </c>
    </row>
    <row r="10" spans="1:3">
      <c r="A10" s="4" t="s">
        <v>360</v>
      </c>
    </row>
    <row r="11" spans="1:3">
      <c r="A11" s="3" t="s">
        <v>352</v>
      </c>
    </row>
    <row r="12" spans="1:3">
      <c r="A12" s="4" t="s">
        <v>36</v>
      </c>
      <c r="B12" s="5" t="n">
        <v>83242</v>
      </c>
      <c r="C12" s="5" t="n">
        <v>82789</v>
      </c>
    </row>
    <row r="13" spans="1:3">
      <c r="A13" s="4" t="s">
        <v>361</v>
      </c>
    </row>
    <row r="14" spans="1:3">
      <c r="A14" s="3" t="s">
        <v>352</v>
      </c>
    </row>
    <row r="15" spans="1:3">
      <c r="A15" s="4" t="s">
        <v>36</v>
      </c>
      <c r="B15" s="5" t="n">
        <v>116579</v>
      </c>
      <c r="C15" s="5" t="n">
        <v>111322</v>
      </c>
    </row>
    <row r="16" spans="1:3">
      <c r="A16" s="4" t="s">
        <v>362</v>
      </c>
    </row>
    <row r="17" spans="1:3">
      <c r="A17" s="3" t="s">
        <v>352</v>
      </c>
    </row>
    <row r="18" spans="1:3">
      <c r="A18" s="4" t="s">
        <v>36</v>
      </c>
      <c r="B18" s="5" t="n">
        <v>56199</v>
      </c>
      <c r="C18" s="5" t="n">
        <v>52884</v>
      </c>
    </row>
    <row r="19" spans="1:3">
      <c r="A19" s="4" t="s">
        <v>363</v>
      </c>
    </row>
    <row r="20" spans="1:3">
      <c r="A20" s="3" t="s">
        <v>352</v>
      </c>
    </row>
    <row r="21" spans="1:3">
      <c r="A21" s="4" t="s">
        <v>36</v>
      </c>
      <c r="B21" s="5" t="n">
        <v>33627</v>
      </c>
      <c r="C21" s="5" t="n">
        <v>28988</v>
      </c>
    </row>
    <row r="22" spans="1:3">
      <c r="A22" s="4" t="s">
        <v>366</v>
      </c>
    </row>
    <row r="23" spans="1:3">
      <c r="A23" s="3" t="s">
        <v>352</v>
      </c>
    </row>
    <row r="24" spans="1:3">
      <c r="A24" s="4" t="s">
        <v>36</v>
      </c>
      <c r="B24" s="7" t="n">
        <v>-11446</v>
      </c>
      <c r="C24" s="7" t="n">
        <v>-8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2</v>
      </c>
    </row>
    <row r="3" spans="1:3">
      <c r="A3" s="3" t="s">
        <v>352</v>
      </c>
    </row>
    <row r="4" spans="1:3">
      <c r="A4" s="4" t="s">
        <v>368</v>
      </c>
      <c r="B4" s="7" t="n">
        <v>141268</v>
      </c>
      <c r="C4" s="7" t="n">
        <v>85439</v>
      </c>
    </row>
    <row r="5" spans="1:3">
      <c r="A5" s="4" t="s">
        <v>77</v>
      </c>
      <c r="B5" s="5" t="n">
        <v>11078</v>
      </c>
      <c r="C5" s="5" t="n">
        <v>11594</v>
      </c>
    </row>
    <row r="6" spans="1:3">
      <c r="A6" s="4" t="s">
        <v>369</v>
      </c>
      <c r="B6" s="5" t="n">
        <v>10705</v>
      </c>
      <c r="C6" s="5" t="n">
        <v>4212</v>
      </c>
    </row>
    <row r="7" spans="1:3">
      <c r="A7" s="4" t="s">
        <v>354</v>
      </c>
    </row>
    <row r="8" spans="1:3">
      <c r="A8" s="3" t="s">
        <v>352</v>
      </c>
    </row>
    <row r="9" spans="1:3">
      <c r="A9" s="4" t="s">
        <v>368</v>
      </c>
      <c r="B9" s="5" t="n">
        <v>37602</v>
      </c>
      <c r="C9" s="5" t="n">
        <v>31149</v>
      </c>
    </row>
    <row r="10" spans="1:3">
      <c r="A10" s="4" t="s">
        <v>77</v>
      </c>
      <c r="B10" s="5" t="n">
        <v>2607</v>
      </c>
      <c r="C10" s="5" t="n">
        <v>3226</v>
      </c>
    </row>
    <row r="11" spans="1:3">
      <c r="A11" s="4" t="s">
        <v>369</v>
      </c>
      <c r="B11" s="5" t="n">
        <v>2708</v>
      </c>
      <c r="C11" s="5" t="n">
        <v>2074</v>
      </c>
    </row>
    <row r="12" spans="1:3">
      <c r="A12" s="4" t="s">
        <v>355</v>
      </c>
    </row>
    <row r="13" spans="1:3">
      <c r="A13" s="3" t="s">
        <v>352</v>
      </c>
    </row>
    <row r="14" spans="1:3">
      <c r="A14" s="4" t="s">
        <v>368</v>
      </c>
      <c r="B14" s="5" t="n">
        <v>53400</v>
      </c>
      <c r="C14" s="5" t="n">
        <v>26503</v>
      </c>
    </row>
    <row r="15" spans="1:3">
      <c r="A15" s="4" t="s">
        <v>77</v>
      </c>
      <c r="B15" s="5" t="n">
        <v>5536</v>
      </c>
      <c r="C15" s="5" t="n">
        <v>5755</v>
      </c>
    </row>
    <row r="16" spans="1:3">
      <c r="A16" s="4" t="s">
        <v>369</v>
      </c>
      <c r="B16" s="5" t="n">
        <v>3502</v>
      </c>
      <c r="C16" s="5" t="n">
        <v>1215</v>
      </c>
    </row>
    <row r="17" spans="1:3">
      <c r="A17" s="4" t="s">
        <v>356</v>
      </c>
    </row>
    <row r="18" spans="1:3">
      <c r="A18" s="3" t="s">
        <v>352</v>
      </c>
    </row>
    <row r="19" spans="1:3">
      <c r="A19" s="4" t="s">
        <v>368</v>
      </c>
      <c r="B19" s="5" t="n">
        <v>27961</v>
      </c>
      <c r="C19" s="5" t="n">
        <v>18524</v>
      </c>
    </row>
    <row r="20" spans="1:3">
      <c r="A20" s="4" t="s">
        <v>77</v>
      </c>
      <c r="B20" s="5" t="n">
        <v>1913</v>
      </c>
      <c r="C20" s="5" t="n">
        <v>1518</v>
      </c>
    </row>
    <row r="21" spans="1:3">
      <c r="A21" s="4" t="s">
        <v>369</v>
      </c>
      <c r="B21" s="5" t="n">
        <v>4380</v>
      </c>
      <c r="C21" s="5" t="n">
        <v>918</v>
      </c>
    </row>
    <row r="22" spans="1:3">
      <c r="A22" s="4" t="s">
        <v>357</v>
      </c>
    </row>
    <row r="23" spans="1:3">
      <c r="A23" s="3" t="s">
        <v>352</v>
      </c>
    </row>
    <row r="24" spans="1:3">
      <c r="A24" s="4" t="s">
        <v>368</v>
      </c>
      <c r="B24" s="5" t="n">
        <v>22305</v>
      </c>
      <c r="C24" s="5" t="n">
        <v>9263</v>
      </c>
    </row>
    <row r="25" spans="1:3">
      <c r="A25" s="4" t="s">
        <v>77</v>
      </c>
      <c r="B25" s="5" t="n">
        <v>1022</v>
      </c>
      <c r="C25" s="5" t="n">
        <v>1095</v>
      </c>
    </row>
    <row r="26" spans="1:3">
      <c r="A26" s="4" t="s">
        <v>369</v>
      </c>
      <c r="B26" s="7" t="n">
        <v>115</v>
      </c>
      <c r="C26" s="7"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row r="12" spans="1:2">
      <c r="A12" s="4" t="s">
        <v>379</v>
      </c>
    </row>
    <row r="13" spans="1:2">
      <c r="A13" s="3" t="s">
        <v>372</v>
      </c>
    </row>
    <row r="14" spans="1:2">
      <c r="A14" s="4" t="s">
        <v>373</v>
      </c>
      <c r="B1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322</v>
      </c>
    </row>
    <row r="2" spans="1:3">
      <c r="B2" s="2" t="s">
        <v>2</v>
      </c>
      <c r="C2" s="2" t="s">
        <v>25</v>
      </c>
    </row>
    <row r="3" spans="1:3">
      <c r="A3" s="3" t="s">
        <v>382</v>
      </c>
    </row>
    <row r="4" spans="1:3">
      <c r="A4" s="4" t="s">
        <v>383</v>
      </c>
      <c r="B4" s="7" t="n">
        <v>141268</v>
      </c>
      <c r="C4" s="7" t="n">
        <v>438033</v>
      </c>
    </row>
    <row r="5" spans="1:3">
      <c r="A5" s="4" t="s">
        <v>354</v>
      </c>
    </row>
    <row r="6" spans="1:3">
      <c r="A6" s="3" t="s">
        <v>382</v>
      </c>
    </row>
    <row r="7" spans="1:3">
      <c r="A7" s="4" t="s">
        <v>383</v>
      </c>
      <c r="B7" s="5" t="n">
        <v>37602</v>
      </c>
      <c r="C7" s="5" t="n">
        <v>145230</v>
      </c>
    </row>
    <row r="8" spans="1:3">
      <c r="A8" s="4" t="s">
        <v>355</v>
      </c>
    </row>
    <row r="9" spans="1:3">
      <c r="A9" s="3" t="s">
        <v>382</v>
      </c>
    </row>
    <row r="10" spans="1:3">
      <c r="A10" s="4" t="s">
        <v>383</v>
      </c>
      <c r="B10" s="5" t="n">
        <v>53400</v>
      </c>
      <c r="C10" s="5" t="n">
        <v>153118</v>
      </c>
    </row>
    <row r="11" spans="1:3">
      <c r="A11" s="4" t="s">
        <v>356</v>
      </c>
    </row>
    <row r="12" spans="1:3">
      <c r="A12" s="3" t="s">
        <v>382</v>
      </c>
    </row>
    <row r="13" spans="1:3">
      <c r="A13" s="4" t="s">
        <v>383</v>
      </c>
      <c r="B13" s="5" t="n">
        <v>27961</v>
      </c>
      <c r="C13" s="5" t="n">
        <v>89912</v>
      </c>
    </row>
    <row r="14" spans="1:3">
      <c r="A14" s="4" t="s">
        <v>357</v>
      </c>
    </row>
    <row r="15" spans="1:3">
      <c r="A15" s="3" t="s">
        <v>382</v>
      </c>
    </row>
    <row r="16" spans="1:3">
      <c r="A16" s="4" t="s">
        <v>383</v>
      </c>
      <c r="B16" s="7" t="n">
        <v>22305</v>
      </c>
      <c r="C16" s="7" t="n">
        <v>497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84</v>
      </c>
      <c r="B1" s="2" t="s">
        <v>273</v>
      </c>
    </row>
    <row r="2" spans="1:2">
      <c r="A2" s="3" t="s">
        <v>187</v>
      </c>
    </row>
    <row r="3" spans="1:2">
      <c r="A3" s="4" t="s">
        <v>385</v>
      </c>
      <c r="B3" s="7" t="n">
        <v>0</v>
      </c>
    </row>
    <row r="4" spans="1:2">
      <c r="A4" s="4" t="s">
        <v>386</v>
      </c>
      <c r="B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7</v>
      </c>
      <c r="B1" s="2" t="s">
        <v>388</v>
      </c>
      <c r="C1" s="2" t="s">
        <v>389</v>
      </c>
      <c r="D1" s="2" t="s">
        <v>390</v>
      </c>
      <c r="E1" s="2" t="s">
        <v>2</v>
      </c>
      <c r="F1" s="2" t="s">
        <v>25</v>
      </c>
      <c r="G1" s="2" t="s">
        <v>391</v>
      </c>
      <c r="H1" s="2" t="s">
        <v>72</v>
      </c>
    </row>
    <row r="2" spans="1:8">
      <c r="A2" s="3" t="s">
        <v>392</v>
      </c>
    </row>
    <row r="3" spans="1:8">
      <c r="A3" s="4" t="s">
        <v>393</v>
      </c>
      <c r="E3" s="7" t="n">
        <v>9886</v>
      </c>
    </row>
    <row r="4" spans="1:8">
      <c r="A4" s="4" t="s">
        <v>394</v>
      </c>
      <c r="E4" s="5" t="n">
        <v>1092</v>
      </c>
    </row>
    <row r="5" spans="1:8">
      <c r="A5" s="4" t="s">
        <v>395</v>
      </c>
    </row>
    <row r="6" spans="1:8">
      <c r="A6" s="3" t="s">
        <v>392</v>
      </c>
    </row>
    <row r="7" spans="1:8">
      <c r="A7" s="4" t="s">
        <v>396</v>
      </c>
      <c r="E7" s="7" t="n">
        <v>18400</v>
      </c>
      <c r="H7" s="7" t="n">
        <v>27700</v>
      </c>
    </row>
    <row r="8" spans="1:8">
      <c r="A8" s="4" t="s">
        <v>397</v>
      </c>
      <c r="E8" s="5" t="n">
        <v>1092000</v>
      </c>
      <c r="F8" s="5" t="n">
        <v>1627000</v>
      </c>
    </row>
    <row r="9" spans="1:8">
      <c r="A9" s="4" t="s">
        <v>398</v>
      </c>
      <c r="E9" s="5" t="n">
        <v>535000</v>
      </c>
    </row>
    <row r="10" spans="1:8">
      <c r="A10" s="4" t="s">
        <v>394</v>
      </c>
      <c r="E10" s="5" t="n">
        <v>0</v>
      </c>
    </row>
    <row r="11" spans="1:8">
      <c r="A11" s="4" t="s">
        <v>399</v>
      </c>
    </row>
    <row r="12" spans="1:8">
      <c r="A12" s="3" t="s">
        <v>392</v>
      </c>
    </row>
    <row r="13" spans="1:8">
      <c r="A13" s="4" t="s">
        <v>394</v>
      </c>
      <c r="D13" s="5" t="n">
        <v>951270</v>
      </c>
    </row>
    <row r="14" spans="1:8">
      <c r="A14" s="4" t="s">
        <v>400</v>
      </c>
    </row>
    <row r="15" spans="1:8">
      <c r="A15" s="3" t="s">
        <v>392</v>
      </c>
    </row>
    <row r="16" spans="1:8">
      <c r="A16" s="4" t="s">
        <v>394</v>
      </c>
      <c r="D16" s="5" t="n">
        <v>57145</v>
      </c>
    </row>
    <row r="17" spans="1:8">
      <c r="A17" s="4" t="s">
        <v>401</v>
      </c>
    </row>
    <row r="18" spans="1:8">
      <c r="A18" s="3" t="s">
        <v>392</v>
      </c>
    </row>
    <row r="19" spans="1:8">
      <c r="A19" s="4" t="s">
        <v>402</v>
      </c>
      <c r="D19" s="4" t="s">
        <v>403</v>
      </c>
    </row>
    <row r="20" spans="1:8">
      <c r="A20" s="4" t="s">
        <v>394</v>
      </c>
      <c r="D20" s="5" t="n">
        <v>476542</v>
      </c>
    </row>
    <row r="21" spans="1:8">
      <c r="A21" s="4" t="s">
        <v>404</v>
      </c>
    </row>
    <row r="22" spans="1:8">
      <c r="A22" s="3" t="s">
        <v>392</v>
      </c>
    </row>
    <row r="23" spans="1:8">
      <c r="A23" s="4" t="s">
        <v>405</v>
      </c>
      <c r="F23" s="5" t="n">
        <v>46300000</v>
      </c>
      <c r="G23" s="5" t="n">
        <v>5800000</v>
      </c>
    </row>
    <row r="24" spans="1:8">
      <c r="A24" s="4" t="s">
        <v>397</v>
      </c>
      <c r="F24" s="5" t="n">
        <v>45800000</v>
      </c>
      <c r="G24" s="5" t="n">
        <v>5800000</v>
      </c>
    </row>
    <row r="25" spans="1:8">
      <c r="A25" s="4" t="s">
        <v>406</v>
      </c>
      <c r="C25" s="10" t="n">
        <v>31.669363</v>
      </c>
    </row>
    <row r="26" spans="1:8">
      <c r="A26" s="4" t="s">
        <v>402</v>
      </c>
      <c r="F26" s="4" t="s">
        <v>407</v>
      </c>
    </row>
    <row r="27" spans="1:8">
      <c r="A27" s="4" t="s">
        <v>398</v>
      </c>
      <c r="B27" s="5" t="n">
        <v>352651</v>
      </c>
    </row>
    <row r="28" spans="1:8">
      <c r="A28" s="4" t="s">
        <v>408</v>
      </c>
    </row>
    <row r="29" spans="1:8">
      <c r="A29" s="3" t="s">
        <v>392</v>
      </c>
    </row>
    <row r="30" spans="1:8">
      <c r="A30" s="4" t="s">
        <v>394</v>
      </c>
      <c r="D30" s="5" t="n">
        <v>4175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9</v>
      </c>
      <c r="B1" s="2" t="s">
        <v>1</v>
      </c>
      <c r="C1" s="2" t="s">
        <v>322</v>
      </c>
    </row>
    <row r="2" spans="1:3">
      <c r="B2" s="2" t="s">
        <v>2</v>
      </c>
      <c r="C2" s="2" t="s">
        <v>25</v>
      </c>
    </row>
    <row r="3" spans="1:3">
      <c r="A3" s="3" t="s">
        <v>392</v>
      </c>
    </row>
    <row r="4" spans="1:3">
      <c r="A4" s="4" t="s">
        <v>410</v>
      </c>
      <c r="B4" s="5" t="n">
        <v>1092</v>
      </c>
    </row>
    <row r="5" spans="1:3">
      <c r="A5" s="4" t="s">
        <v>395</v>
      </c>
    </row>
    <row r="6" spans="1:3">
      <c r="A6" s="3" t="s">
        <v>392</v>
      </c>
    </row>
    <row r="7" spans="1:3">
      <c r="A7" s="4" t="s">
        <v>411</v>
      </c>
      <c r="B7" s="5" t="n">
        <v>1627000</v>
      </c>
    </row>
    <row r="8" spans="1:3">
      <c r="A8" s="4" t="s">
        <v>410</v>
      </c>
      <c r="B8" s="5" t="n">
        <v>0</v>
      </c>
    </row>
    <row r="9" spans="1:3">
      <c r="A9" s="4" t="s">
        <v>412</v>
      </c>
      <c r="B9" s="5" t="n">
        <v>0</v>
      </c>
    </row>
    <row r="10" spans="1:3">
      <c r="A10" s="4" t="s">
        <v>413</v>
      </c>
      <c r="B10" s="5" t="n">
        <v>0</v>
      </c>
    </row>
    <row r="11" spans="1:3">
      <c r="A11" s="4" t="s">
        <v>413</v>
      </c>
      <c r="B11" s="5" t="n">
        <v>-535000</v>
      </c>
    </row>
    <row r="12" spans="1:3">
      <c r="A12" s="4" t="s">
        <v>414</v>
      </c>
      <c r="B12" s="5" t="n">
        <v>1092000</v>
      </c>
      <c r="C12" s="5" t="n">
        <v>1627000</v>
      </c>
    </row>
    <row r="13" spans="1:3">
      <c r="A13" s="4" t="s">
        <v>415</v>
      </c>
      <c r="B13" s="8" t="n">
        <v>17.73</v>
      </c>
    </row>
    <row r="14" spans="1:3">
      <c r="A14" s="4" t="s">
        <v>416</v>
      </c>
      <c r="B14" s="8" t="n">
        <v>17.73</v>
      </c>
      <c r="C14" s="8" t="n">
        <v>17.73</v>
      </c>
    </row>
    <row r="15" spans="1:3">
      <c r="A15" s="4" t="s">
        <v>417</v>
      </c>
      <c r="B15" s="4" t="s">
        <v>418</v>
      </c>
      <c r="C1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2</v>
      </c>
    </row>
    <row r="3" spans="1:3">
      <c r="A3" s="3" t="s">
        <v>421</v>
      </c>
    </row>
    <row r="4" spans="1:3">
      <c r="A4" s="4" t="s">
        <v>422</v>
      </c>
      <c r="B4" s="7" t="n">
        <v>-16356</v>
      </c>
      <c r="C4" s="7" t="n">
        <v>-11673</v>
      </c>
    </row>
    <row r="5" spans="1:3">
      <c r="A5" s="3" t="s">
        <v>423</v>
      </c>
    </row>
    <row r="6" spans="1:3">
      <c r="A6" s="4" t="s">
        <v>424</v>
      </c>
      <c r="B6" s="5" t="n">
        <v>33318</v>
      </c>
    </row>
    <row r="7" spans="1:3">
      <c r="A7" s="4" t="s">
        <v>425</v>
      </c>
      <c r="B7" s="5" t="n">
        <v>33318</v>
      </c>
    </row>
    <row r="8" spans="1:3">
      <c r="A8" s="3" t="s">
        <v>84</v>
      </c>
    </row>
    <row r="9" spans="1:3">
      <c r="A9" s="4" t="s">
        <v>85</v>
      </c>
      <c r="B9" s="8" t="n">
        <v>-0.44</v>
      </c>
    </row>
    <row r="10" spans="1:3">
      <c r="A10" s="4" t="s">
        <v>86</v>
      </c>
      <c r="B10" s="8" t="n">
        <v>-0.44</v>
      </c>
    </row>
    <row r="11" spans="1:3">
      <c r="A11" s="4" t="s">
        <v>89</v>
      </c>
    </row>
    <row r="12" spans="1:3">
      <c r="A12" s="3" t="s">
        <v>421</v>
      </c>
    </row>
    <row r="13" spans="1:3">
      <c r="A13" s="4" t="s">
        <v>422</v>
      </c>
      <c r="B13" s="7" t="n">
        <v>-148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426</v>
      </c>
      <c r="B1" s="2" t="s">
        <v>1</v>
      </c>
    </row>
    <row r="2" spans="1:2">
      <c r="B2" s="2" t="s">
        <v>427</v>
      </c>
    </row>
    <row r="3" spans="1:2">
      <c r="A3" s="3" t="s">
        <v>193</v>
      </c>
    </row>
    <row r="4" spans="1:2">
      <c r="A4" s="4" t="s">
        <v>428</v>
      </c>
      <c r="B4" s="5" t="n">
        <v>10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6"/>
    <col customWidth="1" max="7" min="7" width="22"/>
  </cols>
  <sheetData>
    <row r="1" spans="1:7">
      <c r="A1" s="1" t="s">
        <v>90</v>
      </c>
      <c r="B1" s="2" t="s">
        <v>91</v>
      </c>
      <c r="C1" s="2" t="s">
        <v>92</v>
      </c>
      <c r="D1" s="2" t="s">
        <v>93</v>
      </c>
      <c r="E1" s="2" t="s">
        <v>94</v>
      </c>
      <c r="F1" s="2" t="s">
        <v>95</v>
      </c>
      <c r="G1" s="2" t="s">
        <v>96</v>
      </c>
    </row>
    <row r="2" spans="1:7">
      <c r="A2" s="4" t="s">
        <v>97</v>
      </c>
      <c r="B2" s="7" t="n">
        <v>84968</v>
      </c>
      <c r="F2" s="7" t="n">
        <v>-127662</v>
      </c>
    </row>
    <row r="3" spans="1:7">
      <c r="A3" s="4" t="s">
        <v>98</v>
      </c>
      <c r="B3" s="7" t="n">
        <v>212630</v>
      </c>
      <c r="G3" s="7" t="n">
        <v>212630</v>
      </c>
    </row>
    <row r="4" spans="1:7">
      <c r="A4" s="4" t="s">
        <v>99</v>
      </c>
      <c r="B4" s="5" t="n">
        <v>33631</v>
      </c>
    </row>
    <row r="5" spans="1:7">
      <c r="A5" s="4" t="s">
        <v>100</v>
      </c>
      <c r="G5" s="5" t="n">
        <v>417441</v>
      </c>
    </row>
    <row r="6" spans="1:7">
      <c r="A6" s="4" t="s">
        <v>101</v>
      </c>
      <c r="B6" s="7" t="n">
        <v>33633</v>
      </c>
      <c r="C6" s="7" t="n">
        <v>236</v>
      </c>
      <c r="D6" s="7" t="n">
        <v>246027</v>
      </c>
      <c r="G6" s="7" t="n">
        <v>-212630</v>
      </c>
    </row>
    <row r="7" spans="1:7">
      <c r="A7" s="4" t="s">
        <v>102</v>
      </c>
      <c r="C7" s="5" t="n">
        <v>23598</v>
      </c>
      <c r="G7" s="5" t="n">
        <v>-417441</v>
      </c>
    </row>
    <row r="8" spans="1:7">
      <c r="A8" s="4" t="s">
        <v>103</v>
      </c>
      <c r="B8" s="5" t="n">
        <v>90541</v>
      </c>
      <c r="C8" s="7" t="n">
        <v>96</v>
      </c>
      <c r="D8" s="5" t="n">
        <v>90445</v>
      </c>
    </row>
    <row r="9" spans="1:7">
      <c r="A9" s="4" t="s">
        <v>104</v>
      </c>
      <c r="C9" s="5" t="n">
        <v>9632</v>
      </c>
    </row>
    <row r="10" spans="1:7">
      <c r="A10" s="4" t="s">
        <v>105</v>
      </c>
      <c r="B10" s="5" t="n">
        <v>-1546</v>
      </c>
      <c r="F10" s="5" t="n">
        <v>-1546</v>
      </c>
    </row>
    <row r="11" spans="1:7">
      <c r="A11" s="4" t="s">
        <v>106</v>
      </c>
      <c r="B11" s="5" t="n">
        <v>-4307</v>
      </c>
      <c r="D11" s="5" t="n">
        <v>-4307</v>
      </c>
    </row>
    <row r="12" spans="1:7">
      <c r="A12" s="4" t="s">
        <v>107</v>
      </c>
      <c r="B12" s="5" t="n">
        <v>9886</v>
      </c>
      <c r="C12" s="7" t="n">
        <v>4</v>
      </c>
      <c r="D12" s="5" t="n">
        <v>9882</v>
      </c>
    </row>
    <row r="13" spans="1:7">
      <c r="A13" s="4" t="s">
        <v>108</v>
      </c>
      <c r="C13" s="5" t="n">
        <v>401</v>
      </c>
    </row>
    <row r="14" spans="1:7">
      <c r="A14" s="4" t="s">
        <v>109</v>
      </c>
      <c r="B14" s="5" t="n">
        <v>-1271</v>
      </c>
      <c r="E14" s="7" t="n">
        <v>-1271</v>
      </c>
    </row>
    <row r="15" spans="1:7">
      <c r="A15" s="4" t="s">
        <v>110</v>
      </c>
      <c r="B15" s="5" t="n">
        <v>185</v>
      </c>
      <c r="F15" s="5" t="n">
        <v>185</v>
      </c>
    </row>
    <row r="16" spans="1:7">
      <c r="A16" s="4" t="s">
        <v>111</v>
      </c>
      <c r="B16" s="5" t="n">
        <v>-14810</v>
      </c>
      <c r="F16" s="5" t="n">
        <v>-14810</v>
      </c>
    </row>
    <row r="17" spans="1:7">
      <c r="A17" s="4" t="s">
        <v>112</v>
      </c>
      <c r="B17" s="7" t="n">
        <v>197279</v>
      </c>
      <c r="C17" s="7" t="n">
        <v>336</v>
      </c>
      <c r="D17" s="7" t="n">
        <v>342047</v>
      </c>
      <c r="E17" s="7" t="n">
        <v>-1271</v>
      </c>
      <c r="F17" s="7" t="n">
        <v>-143833</v>
      </c>
    </row>
    <row r="18" spans="1:7">
      <c r="A18" s="4" t="s">
        <v>113</v>
      </c>
      <c r="B18" s="5" t="n">
        <v>33631</v>
      </c>
      <c r="C18" s="5" t="n">
        <v>33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4</v>
      </c>
      <c r="B1" s="2" t="s">
        <v>1</v>
      </c>
    </row>
    <row r="2" spans="1:3">
      <c r="B2" s="2" t="s">
        <v>2</v>
      </c>
      <c r="C2" s="2" t="s">
        <v>72</v>
      </c>
    </row>
    <row r="3" spans="1:3">
      <c r="A3" s="3" t="s">
        <v>115</v>
      </c>
    </row>
    <row r="4" spans="1:3">
      <c r="A4" s="4" t="s">
        <v>116</v>
      </c>
      <c r="B4" s="7" t="n">
        <v>-16356</v>
      </c>
      <c r="C4" s="7" t="n">
        <v>-11673</v>
      </c>
    </row>
    <row r="5" spans="1:3">
      <c r="A5" s="3" t="s">
        <v>117</v>
      </c>
    </row>
    <row r="6" spans="1:3">
      <c r="A6" s="4" t="s">
        <v>77</v>
      </c>
      <c r="B6" s="5" t="n">
        <v>11078</v>
      </c>
      <c r="C6" s="5" t="n">
        <v>11594</v>
      </c>
    </row>
    <row r="7" spans="1:3">
      <c r="A7" s="4" t="s">
        <v>78</v>
      </c>
      <c r="B7" s="5" t="n">
        <v>-458</v>
      </c>
      <c r="C7" s="5" t="n">
        <v>-4623</v>
      </c>
    </row>
    <row r="8" spans="1:3">
      <c r="A8" s="4" t="s">
        <v>118</v>
      </c>
      <c r="B8" s="5" t="n">
        <v>764</v>
      </c>
      <c r="C8" s="5" t="n">
        <v>264</v>
      </c>
    </row>
    <row r="9" spans="1:3">
      <c r="A9" s="4" t="s">
        <v>119</v>
      </c>
      <c r="B9" s="5" t="n">
        <v>8594</v>
      </c>
    </row>
    <row r="10" spans="1:3">
      <c r="A10" s="4" t="s">
        <v>120</v>
      </c>
      <c r="B10" s="5" t="n">
        <v>159</v>
      </c>
      <c r="C10" s="5" t="n">
        <v>57</v>
      </c>
    </row>
    <row r="11" spans="1:3">
      <c r="A11" s="4" t="s">
        <v>121</v>
      </c>
      <c r="C11" s="5" t="n">
        <v>-18</v>
      </c>
    </row>
    <row r="12" spans="1:3">
      <c r="A12" s="4" t="s">
        <v>122</v>
      </c>
      <c r="B12" s="5" t="n">
        <v>9886</v>
      </c>
    </row>
    <row r="13" spans="1:3">
      <c r="A13" s="3" t="s">
        <v>123</v>
      </c>
    </row>
    <row r="14" spans="1:3">
      <c r="A14" s="4" t="s">
        <v>124</v>
      </c>
      <c r="B14" s="5" t="n">
        <v>-1411</v>
      </c>
      <c r="C14" s="5" t="n">
        <v>-14180</v>
      </c>
    </row>
    <row r="15" spans="1:3">
      <c r="A15" s="4" t="s">
        <v>29</v>
      </c>
      <c r="B15" s="5" t="n">
        <v>1422</v>
      </c>
      <c r="C15" s="5" t="n">
        <v>-2070</v>
      </c>
    </row>
    <row r="16" spans="1:3">
      <c r="A16" s="4" t="s">
        <v>30</v>
      </c>
      <c r="B16" s="5" t="n">
        <v>-3789</v>
      </c>
      <c r="C16" s="5" t="n">
        <v>-430</v>
      </c>
    </row>
    <row r="17" spans="1:3">
      <c r="A17" s="4" t="s">
        <v>31</v>
      </c>
      <c r="B17" s="5" t="n">
        <v>459</v>
      </c>
      <c r="C17" s="5" t="n">
        <v>-749</v>
      </c>
    </row>
    <row r="18" spans="1:3">
      <c r="A18" s="4" t="s">
        <v>125</v>
      </c>
      <c r="C18" s="5" t="n">
        <v>-213</v>
      </c>
    </row>
    <row r="19" spans="1:3">
      <c r="A19" s="4" t="s">
        <v>39</v>
      </c>
      <c r="B19" s="5" t="n">
        <v>1508</v>
      </c>
      <c r="C19" s="5" t="n">
        <v>-2592</v>
      </c>
    </row>
    <row r="20" spans="1:3">
      <c r="A20" s="4" t="s">
        <v>40</v>
      </c>
      <c r="B20" s="5" t="n">
        <v>-1448</v>
      </c>
      <c r="C20" s="5" t="n">
        <v>5158</v>
      </c>
    </row>
    <row r="21" spans="1:3">
      <c r="A21" s="4" t="s">
        <v>45</v>
      </c>
      <c r="B21" s="5" t="n">
        <v>-7</v>
      </c>
    </row>
    <row r="22" spans="1:3">
      <c r="A22" s="4" t="s">
        <v>126</v>
      </c>
      <c r="B22" s="5" t="n">
        <v>10401</v>
      </c>
      <c r="C22" s="5" t="n">
        <v>-19475</v>
      </c>
    </row>
    <row r="23" spans="1:3">
      <c r="A23" s="3" t="s">
        <v>127</v>
      </c>
    </row>
    <row r="24" spans="1:3">
      <c r="A24" s="4" t="s">
        <v>128</v>
      </c>
      <c r="B24" s="5" t="n">
        <v>-10705</v>
      </c>
      <c r="C24" s="5" t="n">
        <v>-4212</v>
      </c>
    </row>
    <row r="25" spans="1:3">
      <c r="A25" s="4" t="s">
        <v>129</v>
      </c>
      <c r="B25" s="5" t="n">
        <v>-1709</v>
      </c>
    </row>
    <row r="26" spans="1:3">
      <c r="A26" s="4" t="s">
        <v>130</v>
      </c>
      <c r="B26" s="5" t="n">
        <v>998</v>
      </c>
      <c r="C26" s="5" t="n">
        <v>28428</v>
      </c>
    </row>
    <row r="27" spans="1:3">
      <c r="A27" s="4" t="s">
        <v>131</v>
      </c>
      <c r="B27" s="5" t="n">
        <v>-11416</v>
      </c>
      <c r="C27" s="5" t="n">
        <v>24216</v>
      </c>
    </row>
    <row r="28" spans="1:3">
      <c r="A28" s="3" t="s">
        <v>132</v>
      </c>
    </row>
    <row r="29" spans="1:3">
      <c r="A29" s="4" t="s">
        <v>133</v>
      </c>
      <c r="B29" s="5" t="n">
        <v>15000</v>
      </c>
    </row>
    <row r="30" spans="1:3">
      <c r="A30" s="4" t="s">
        <v>134</v>
      </c>
      <c r="B30" s="5" t="n">
        <v>-81071</v>
      </c>
      <c r="C30" s="5" t="n">
        <v>-10929</v>
      </c>
    </row>
    <row r="31" spans="1:3">
      <c r="A31" s="4" t="s">
        <v>135</v>
      </c>
      <c r="C31" s="5" t="n">
        <v>5000</v>
      </c>
    </row>
    <row r="32" spans="1:3">
      <c r="A32" s="4" t="s">
        <v>136</v>
      </c>
      <c r="B32" s="5" t="n">
        <v>-11225</v>
      </c>
    </row>
    <row r="33" spans="1:3">
      <c r="A33" s="4" t="s">
        <v>137</v>
      </c>
      <c r="B33" s="5" t="n">
        <v>-90</v>
      </c>
      <c r="C33" s="5" t="n">
        <v>-75</v>
      </c>
    </row>
    <row r="34" spans="1:3">
      <c r="A34" s="4" t="s">
        <v>138</v>
      </c>
      <c r="B34" s="5" t="n">
        <v>-1416</v>
      </c>
    </row>
    <row r="35" spans="1:3">
      <c r="A35" s="4" t="s">
        <v>139</v>
      </c>
      <c r="B35" s="5" t="n">
        <v>-1346</v>
      </c>
    </row>
    <row r="36" spans="1:3">
      <c r="A36" s="4" t="s">
        <v>140</v>
      </c>
      <c r="B36" s="5" t="n">
        <v>-1271</v>
      </c>
    </row>
    <row r="37" spans="1:3">
      <c r="A37" s="4" t="s">
        <v>141</v>
      </c>
      <c r="B37" s="5" t="n">
        <v>90541</v>
      </c>
    </row>
    <row r="38" spans="1:3">
      <c r="A38" s="4" t="s">
        <v>142</v>
      </c>
      <c r="B38" s="5" t="n">
        <v>-212</v>
      </c>
    </row>
    <row r="39" spans="1:3">
      <c r="A39" s="4" t="s">
        <v>143</v>
      </c>
      <c r="B39" s="5" t="n">
        <v>8910</v>
      </c>
      <c r="C39" s="5" t="n">
        <v>-6004</v>
      </c>
    </row>
    <row r="40" spans="1:3">
      <c r="A40" s="4" t="s">
        <v>144</v>
      </c>
      <c r="B40" s="5" t="n">
        <v>7895</v>
      </c>
      <c r="C40" s="5" t="n">
        <v>-1263</v>
      </c>
    </row>
    <row r="41" spans="1:3">
      <c r="A41" s="3" t="s">
        <v>27</v>
      </c>
    </row>
    <row r="42" spans="1:3">
      <c r="A42" s="4" t="s">
        <v>145</v>
      </c>
      <c r="B42" s="5" t="n">
        <v>8751</v>
      </c>
      <c r="C42" s="5" t="n">
        <v>12219</v>
      </c>
    </row>
    <row r="43" spans="1:3">
      <c r="A43" s="4" t="s">
        <v>146</v>
      </c>
      <c r="B43" s="5" t="n">
        <v>16646</v>
      </c>
      <c r="C43" s="5" t="n">
        <v>10956</v>
      </c>
    </row>
    <row r="44" spans="1:3">
      <c r="A44" s="3" t="s">
        <v>147</v>
      </c>
    </row>
    <row r="45" spans="1:3">
      <c r="A45" s="4" t="s">
        <v>148</v>
      </c>
      <c r="B45" s="5" t="n">
        <v>792</v>
      </c>
      <c r="C45" s="5" t="n">
        <v>1100</v>
      </c>
    </row>
    <row r="46" spans="1:3">
      <c r="A46" s="4" t="s">
        <v>149</v>
      </c>
      <c r="C46" s="5" t="n">
        <v>166</v>
      </c>
    </row>
    <row r="47" spans="1:3">
      <c r="A47" s="3" t="s">
        <v>150</v>
      </c>
    </row>
    <row r="48" spans="1:3">
      <c r="A48" s="4" t="s">
        <v>151</v>
      </c>
      <c r="C48" s="7" t="n">
        <v>3990</v>
      </c>
    </row>
    <row r="49" spans="1:3">
      <c r="A49" s="4" t="s">
        <v>152</v>
      </c>
      <c r="B49" s="5" t="n">
        <v>832</v>
      </c>
    </row>
    <row r="50" spans="1:3">
      <c r="A50" s="4" t="s">
        <v>153</v>
      </c>
      <c r="B50" s="5" t="n">
        <v>682</v>
      </c>
    </row>
    <row r="51" spans="1:3">
      <c r="A51" s="4" t="s">
        <v>154</v>
      </c>
      <c r="B51" s="5" t="n">
        <v>33632</v>
      </c>
    </row>
    <row r="52" spans="1:3">
      <c r="A52" s="4" t="s">
        <v>155</v>
      </c>
      <c r="B52" s="5" t="n">
        <v>212630</v>
      </c>
    </row>
    <row r="53" spans="1:3">
      <c r="A53" s="4" t="s">
        <v>156</v>
      </c>
      <c r="B53" s="7" t="n">
        <v>1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3</v>
      </c>
    </row>
    <row r="4" spans="1:2">
      <c r="A4" s="4" t="s">
        <v>30</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6:47:00Z</dcterms:created>
  <dcterms:modified xmlns:dcterms="http://purl.org/dc/terms/" xmlns:xsi="http://www.w3.org/2001/XMLSchema-instance" xsi:type="dcterms:W3CDTF">2018-05-25T16:47:00Z</dcterms:modified>
</cp:coreProperties>
</file>